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Other Accrued Expen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terest Rate Swap"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Retirement Savings Pla" sheetId="24" state="visible" r:id="rId24"/>
    <sheet xmlns:r="http://schemas.openxmlformats.org/officeDocument/2006/relationships" name="Business Combination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Other Intangible Assets, Net (T" sheetId="33" state="visible" r:id="rId33"/>
    <sheet xmlns:r="http://schemas.openxmlformats.org/officeDocument/2006/relationships" name="Goodwill (Tables)" sheetId="34" state="visible" r:id="rId34"/>
    <sheet xmlns:r="http://schemas.openxmlformats.org/officeDocument/2006/relationships" name="Other Accrued Expens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Business Combinations (Tables)" sheetId="41" state="visible" r:id="rId41"/>
    <sheet xmlns:r="http://schemas.openxmlformats.org/officeDocument/2006/relationships" name="Nature of Business - Addition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Prepaid Expenses and Other Cu_3" sheetId="49" state="visible" r:id="rId49"/>
    <sheet xmlns:r="http://schemas.openxmlformats.org/officeDocument/2006/relationships" name="Property and Equipment, Net - P" sheetId="50" state="visible" r:id="rId50"/>
    <sheet xmlns:r="http://schemas.openxmlformats.org/officeDocument/2006/relationships" name="Property and Equipment, Net - A" sheetId="51" state="visible" r:id="rId51"/>
    <sheet xmlns:r="http://schemas.openxmlformats.org/officeDocument/2006/relationships" name="Other Intangible Assets, Net - " sheetId="52" state="visible" r:id="rId52"/>
    <sheet xmlns:r="http://schemas.openxmlformats.org/officeDocument/2006/relationships" name="Other Intangible Assets, Net _2" sheetId="53" state="visible" r:id="rId53"/>
    <sheet xmlns:r="http://schemas.openxmlformats.org/officeDocument/2006/relationships" name="Other Intangible Assets, Net _3" sheetId="54" state="visible" r:id="rId54"/>
    <sheet xmlns:r="http://schemas.openxmlformats.org/officeDocument/2006/relationships" name="Goodwill - Schedule of Goodwill" sheetId="55" state="visible" r:id="rId55"/>
    <sheet xmlns:r="http://schemas.openxmlformats.org/officeDocument/2006/relationships" name="Other Accrued Expenses - Schedu" sheetId="56" state="visible" r:id="rId56"/>
    <sheet xmlns:r="http://schemas.openxmlformats.org/officeDocument/2006/relationships" name="Income Taxes - Components of In" sheetId="57" state="visible" r:id="rId57"/>
    <sheet xmlns:r="http://schemas.openxmlformats.org/officeDocument/2006/relationships" name="Income Taxes - Differences Betw" sheetId="58" state="visible" r:id="rId58"/>
    <sheet xmlns:r="http://schemas.openxmlformats.org/officeDocument/2006/relationships" name="Income Taxes - Components of Ne" sheetId="59" state="visible" r:id="rId59"/>
    <sheet xmlns:r="http://schemas.openxmlformats.org/officeDocument/2006/relationships" name="Income Taxes - Schedule of Gros" sheetId="60" state="visible" r:id="rId60"/>
    <sheet xmlns:r="http://schemas.openxmlformats.org/officeDocument/2006/relationships" name="Income Taxes - Additional Infor" sheetId="61" state="visible" r:id="rId61"/>
    <sheet xmlns:r="http://schemas.openxmlformats.org/officeDocument/2006/relationships" name="Debt - Schedule of Debt (Detail" sheetId="62" state="visible" r:id="rId62"/>
    <sheet xmlns:r="http://schemas.openxmlformats.org/officeDocument/2006/relationships" name="Debt - Schedule of Annual Matur" sheetId="63" state="visible" r:id="rId63"/>
    <sheet xmlns:r="http://schemas.openxmlformats.org/officeDocument/2006/relationships" name="Debt - Additional Information ("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Interest Rate Swap - Additional" sheetId="67" state="visible" r:id="rId67"/>
    <sheet xmlns:r="http://schemas.openxmlformats.org/officeDocument/2006/relationships" name="Leases - Schedule of Balance Sh" sheetId="68" state="visible" r:id="rId68"/>
    <sheet xmlns:r="http://schemas.openxmlformats.org/officeDocument/2006/relationships" name="Leases - Summary of Components " sheetId="69" state="visible" r:id="rId69"/>
    <sheet xmlns:r="http://schemas.openxmlformats.org/officeDocument/2006/relationships" name="Leases - Additional Information" sheetId="70" state="visible" r:id="rId70"/>
    <sheet xmlns:r="http://schemas.openxmlformats.org/officeDocument/2006/relationships" name="Leases - Summary of Supplementa" sheetId="71" state="visible" r:id="rId71"/>
    <sheet xmlns:r="http://schemas.openxmlformats.org/officeDocument/2006/relationships" name="Leases - Schedule of Lease Obli" sheetId="72" state="visible" r:id="rId72"/>
    <sheet xmlns:r="http://schemas.openxmlformats.org/officeDocument/2006/relationships" name="Stockholders' Equity - Addition"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Stock-Based Compensation - Su_4" sheetId="79" state="visible" r:id="rId79"/>
    <sheet xmlns:r="http://schemas.openxmlformats.org/officeDocument/2006/relationships" name="Employee Retirement Savings P_2" sheetId="80" state="visible" r:id="rId80"/>
    <sheet xmlns:r="http://schemas.openxmlformats.org/officeDocument/2006/relationships" name="Business Combinations - Additio" sheetId="81" state="visible" r:id="rId81"/>
    <sheet xmlns:r="http://schemas.openxmlformats.org/officeDocument/2006/relationships" name="Business Combinations - Schedul" sheetId="82" state="visible" r:id="rId82"/>
    <sheet xmlns:r="http://schemas.openxmlformats.org/officeDocument/2006/relationships" name="Business Combinations - Sched_2" sheetId="83" state="visible" r:id="rId83"/>
    <sheet xmlns:r="http://schemas.openxmlformats.org/officeDocument/2006/relationships" name="Dispositions - Additional Infor" sheetId="84" state="visible" r:id="rId84"/>
    <sheet xmlns:r="http://schemas.openxmlformats.org/officeDocument/2006/relationships" name="Related Party Transactions - Ad" sheetId="85" state="visible" r:id="rId85"/>
    <sheet xmlns:r="http://schemas.openxmlformats.org/officeDocument/2006/relationships" name="Commitments and Contingencies -" sheetId="86" state="visible" r:id="rId86"/>
    <sheet xmlns:r="http://schemas.openxmlformats.org/officeDocument/2006/relationships" name="Segment Information - Additiona"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CW</t>
        </is>
      </c>
      <c r="C9" s="4" t="inlineStr">
        <is>
          <t xml:space="preserve"> </t>
        </is>
      </c>
      <c r="D9" s="4" t="inlineStr">
        <is>
          <t xml:space="preserve"> </t>
        </is>
      </c>
    </row>
    <row r="10">
      <c r="A10" s="4" t="inlineStr">
        <is>
          <t>Entity Registrant Name</t>
        </is>
      </c>
      <c r="B10" s="4" t="inlineStr">
        <is>
          <t>Mister Car Wash, Inc.</t>
        </is>
      </c>
      <c r="C10" s="4" t="inlineStr">
        <is>
          <t xml:space="preserve"> </t>
        </is>
      </c>
      <c r="D10" s="4" t="inlineStr">
        <is>
          <t xml:space="preserve"> </t>
        </is>
      </c>
    </row>
    <row r="11">
      <c r="A11" s="4" t="inlineStr">
        <is>
          <t>Entity Central Index Key</t>
        </is>
      </c>
      <c r="B11" s="4" t="inlineStr">
        <is>
          <t>000185351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4054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7-1393909</t>
        </is>
      </c>
      <c r="C26" s="4" t="inlineStr">
        <is>
          <t xml:space="preserve"> </t>
        </is>
      </c>
      <c r="D26" s="4" t="inlineStr">
        <is>
          <t xml:space="preserve"> </t>
        </is>
      </c>
    </row>
    <row r="27">
      <c r="A27" s="4" t="inlineStr">
        <is>
          <t>Entity Address, Address Line One</t>
        </is>
      </c>
      <c r="B27" s="4" t="inlineStr">
        <is>
          <t>222 E. 5th Street</t>
        </is>
      </c>
      <c r="C27" s="4" t="inlineStr">
        <is>
          <t xml:space="preserve"> </t>
        </is>
      </c>
      <c r="D27" s="4" t="inlineStr">
        <is>
          <t xml:space="preserve"> </t>
        </is>
      </c>
    </row>
    <row r="28">
      <c r="A28" s="4" t="inlineStr">
        <is>
          <t>Entity Address, City or Town</t>
        </is>
      </c>
      <c r="B28" s="4" t="inlineStr">
        <is>
          <t>Tucson</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705</t>
        </is>
      </c>
      <c r="C30" s="4" t="inlineStr">
        <is>
          <t xml:space="preserve"> </t>
        </is>
      </c>
      <c r="D30" s="4" t="inlineStr">
        <is>
          <t xml:space="preserve"> </t>
        </is>
      </c>
    </row>
    <row r="31">
      <c r="A31" s="4" t="inlineStr">
        <is>
          <t>City Area Code</t>
        </is>
      </c>
      <c r="B31" s="4" t="inlineStr">
        <is>
          <t>520</t>
        </is>
      </c>
      <c r="C31" s="4" t="inlineStr">
        <is>
          <t xml:space="preserve"> </t>
        </is>
      </c>
      <c r="D31" s="4" t="inlineStr">
        <is>
          <t xml:space="preserve"> </t>
        </is>
      </c>
    </row>
    <row r="32">
      <c r="A32" s="4" t="inlineStr">
        <is>
          <t>Local Phone Number</t>
        </is>
      </c>
      <c r="B32" s="4" t="inlineStr">
        <is>
          <t>615-4000</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24053935</v>
      </c>
      <c r="D34" s="4" t="inlineStr">
        <is>
          <t xml:space="preserve"> </t>
        </is>
      </c>
    </row>
    <row r="35">
      <c r="A35" s="4" t="inlineStr">
        <is>
          <t>Entity Public Float</t>
        </is>
      </c>
      <c r="B35" s="4" t="inlineStr">
        <is>
          <t xml:space="preserve"> </t>
        </is>
      </c>
      <c r="C35" s="4" t="inlineStr">
        <is>
          <t xml:space="preserve"> </t>
        </is>
      </c>
      <c r="D35" s="6" t="n">
        <v>675479256</v>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Documents Incorporated by Reference: Portions of our Proxy Statement for the 2025 Annual Meeting of Stockholders to be filed with the Securities and Exchange Commission within 120 days of our fiscal year ended December 31, 2024 are incorporated by reference into Part III of this report.</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Tempe, Arizona</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Mister Car Wash, Inc. and subsidiaries (the “ Company”) as of December 31, 2024 and 2023, the related consolidated statements of operations, stockholders' equity, and cash flows, for each of the three years in the period ended December 31, 2024, and the related notes (collectively referred to as the “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1, 2025 ,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Mister Car Wash, Inc., a Delaware corporation, together with its subsidiaries (collectively, “ we, ” “ us, ” “ our ” or the “ Company ” ), is based in Tucson, Arizona and is a provider of conveyorized car wash services. As of December 31, 2024 , we operated 514 car washes in 21 states. As of December 31, 2023 , we operated 476 car washes in 21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ll material intercompany balances and transactions have been eliminated in consolidation. Reclassification Within the consolidated financial statements certain immaterial amounts have been reclassified to conform with current presentation. We reclassified Restricted cash of $ 72 from an individual line item on the consolidated balance sheets at December 31, 2023 , to Prepaid expenses and other current assets to conform with the current period present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consolidated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Cash and Cash Equivalents, and Restricted Cash We consider all highly liquid investments with original maturities of three months or less to be cash equivalents. We place our temporary cash investments with high credit quality financial institutions. At times, such investments may exceed federally insured limits; however, management does not believe we are exposed to any significant credit risk on counter party cash and cash equivalents. On occasion, we are required to maintain restricted cash deposits with certain banks due to contractual or other legal obligations. At December 31, 2024 and 2023, we had $ 149 and $ 72 , respectively, in restricted cash set aside for the funding of various maintenance expenses. Restricted cash is recorded in Prepaid expenses and other current assets in the consolidated balance sheets. Accounts Receivable, Net Accounts receivable, net includes amounts due for consumer credit card sales and other trade accounts receivable. Management determines the allowance for doubtful accounts and writes off trade receivables when deemed uncollectible on a specific customer identification basis. Recoveries of trade receivables previously written off are recorded when received. Accounts receivable are presented net of an allowance for doubtful accounts of $ 123 and $ 68 at December 31, 2024 and 2023, respectively. The activity in the allowance for doubtful accounts was immaterial for the years ended December 31, 2024, 2023 and 2022 . Other Receivables Other receivables consist primarily of payroll tax withholding and exercise proceeds receivables, construction receivables and insurance receivable from non-healthcare related insurance claims. We record payroll tax withholding and exercise proceeds receivable for amounts due to us from a third-party broker for amounts used to cover tax liability and exercise proceeds resulting from employee exercises of share-based payment awards. For certain build-to-suit lease arrangements, we are responsible for the construction of a lessor owned facility using our designs. As construction occurs, we will recognize a construction receivable on the consolidated balance sheets due from the lessor. To the extent costs exceed the amount to be reimbursed by the lessor, we will consider such costs prepaid rent, which are added to the associated operating lease right of use asset once the lease commences. We carry a broad range of insurance coverage, including general and business auto liability, commercial property, workers’ compensation, cyber risk, and general umbrella policies. We record receivables from our non-healthcare insurance carriers related to these insurance claims, which are included in other receivables. The receivables are paid when the claim is finalized and the reserved amounts on these claims are expected to be paid within one year.
As of
December 31, 2024 December 31, 2023
Payroll tax withholding and exercise proceeds receivable $ 834 $ —
Construction receivable 4,584 6,480
Income tax receivable 1,864 3,051
Insurance receivable 4,250 3,686
Other 1,986 1,497
Total other receivables $ 13,518 $ 14,714 Inventory, Net Inventory, net consists primarily of chemical washing solutions and is stated at the lower of cost or net realizable value using the average cost method. The activity in the reserve for obsolescence accounts was immaterial for the years ended December 31, 2024, 2023 and 2022. Inventory for the periods presented is as follows:
As of
December 31, 2024 December 31, 2023
Chemical washing solutions $ 5,831 $ 9,135
Other 14 -
Total inventory, gross 5,845 9,135
Reserve for obsolescence ( 117 ) ( 183 )
Total inventory, net $ 5,728 $ 8,952 Property and Equipment, Net Property and equipment purchased are stated at cost less accumulated depreciation. Assets acquired in business combinations are recorded at fair value. Depreciation and amortization are recorded using the straight-line method over the estimated useful lives of the property or related lease term. Amortization of assets under finance leases is included in depreciation expense. Estimated useful lives range from 10 to 40 years for buildings and leasehold improvements, and from 3 to 7 years for machinery and equipment. Expenditures for repairs and maintenance are charged to expense as incurred. Expenditures for major renewals and betterments that extend the useful lives of existing equipment are capitalized. For items that are disposed of, the cost and related accumulated depreciation are removed from the accounts and any resulting gain or loss is recognized as (gain) loss on sale of assets, net in the accompanying consolidated statements of operations. The carrying value of long-lived assets held and used is periodically reviewed for possible impairment when events and circumstances warrant such a review. Other Intangible Assets, Net and Goodwill We classify intangible assets into three categories: (1) intangible assets with definite lives subject to amortization, (2) intangible assets with indefinite lives not subject to amortization and (3) goodwill. The useful lives of our identifiable intangible assets are determined after considering the specific facts and circumstances related to each intangible asset. The following factors are considered when determining useful lives: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2 to 10 years . When facts and circumstances indicate that the carrying value of definite-lived intangible assets may not be recoverable, management assesses the recoverability of the carrying value by preparing estimates of sales volume and the result ing profit and cash flows expected to result from the use of the asset or asset group and its eventual disposition. If the sum of the expected future cash flows (undiscounted and without interest charges) is less than the carrying amount, we will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hypothetical marketplace participants would use. Intangible assets determined to have indefinite useful lives, including trade names and trademarks, are tested for impairment annually, or more frequently if events or circumstances indicate that assets might be impaired. A variety of methodologies are used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We have the option to perform a qualitative assessment of indefinite-lived intangible assets, other than goodwill, rather than completing the impairment test. We must assess whether it is more likely than not that the fair value of the intangible asset is less than its carrying amount. If we conclude that this is the case, we must perform the testing described above. Otherwise, we do not need to perform any further assessment. We completed our indefinite-life intangible asset impairment analysis as of October 31, 2024 and 2023 and concluded that it was not more likely than not that the carrying value of the asset may not be recoverable. Goodwill is evaluated for impairment at the reporting unit-level on an annual basis (or more frequently if events or circumstances indicate that the related carrying amount may be impaired). We evaluate qualitative factors to determine if performing the quantitative impairment test is required. If it is determined that it is more likely than not, as defined in the guidance, that the carrying value is less than the fair value, the potential for goodwill impairment is evaluated and the amount of impairment loss, if any, is measured and recognized. If we determine that it is not more likely than not that the carrying value is less than the fair value, no further evaluation is performed. We completed our goodwill impairment test as of October 31, 2024 and 2023 and concluded that it is not more likely than not that the carrying value is less than the fair value, and therefore, no further evaluation was performed. Deferred Debt Issuance Costs Debt issuance costs related to a recognized debt liability are presented in the consolidated balance sheets as a direct deduction from the carrying value of the related liability except for debt issuance costs related to our Revolving Commitment arrangement. In the case of the line-of-credit arrangement, regardless of whether there are any outstanding borrowings on the line-of-credit arrangement, related debt issuance costs are presented in other assets in the accompanying consolidated balance sheets. The direct costs associated with the funding of long-term debt are amortized to interest expense over the term of the applicable loan. Leases We determine if a contract contains a lease at inception. Our material operating leases consist of car wash locations, warehouses and office space. U.S. GAAP requires that our leases be evaluated and classified as operating or finance leases for financial reporting purposes. The classification evaluation begins at the commencement date, and the lease term used in the evaluation includes the non-cancelable period for which we have the right to use the underlying asset, together with renewal option periods when the exercise of the renewal option is reasonably certain and failure to exercise such option would result in an economic penalty. Nearly all of our car wash and office space leases are classified as operating leases. We disburse cash for leasehold improvements, furniture and fixtures and equipment to build out and equip our leased premises. Tenant improvement allowance incentives may be available to partially offset the cost of developing and opening the related car washes, pursuant to agreed-upon terms in the respective lease agreements. Tenant improvement allowances can take the form of cash payments upon the opening of the related car washes, full or partial credits against rents otherwise payable by us, or a combination thereof. All tenant improvement allowances we receive are recorded as a contra operating lease right of u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The initial lease term of our operating leases ranges from 6 to 50 years . We record rent expense on a straight-line basis beginning on the lease commencement date. Maintenance, insurance and property tax expenses are generally accounted for on an accrual basis as variable lease costs. We recognize variable lease cost for operating leases in the period when changes in facts and circumstances on which the variable lease payments are based occur. All operating lease rent expense is included in other store operating expenses or general and administrative expense on the consolidated statements of operations. We record a lease liability for our operating leases equal to the present value of future payments discounted at the estimated fully collateralized incremental borrowing rate (discount rate) corresponding with the lease term as the rate implicit in our leases is not readily determinable. Our operating lease liability calculation is the total rent payable during the lease term, including rent escalations in which the amount of future rent is certain or fixed on the straight-line basis over the term of the lease (including any rent holiday period beginning upon our possession of the premises, and any fixed payments stated in the lease). A corresponding operating lease asset is also recorded equaling the initial amount of the operating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right of use asset. Our lease agreements do not contain any material residual value guarantees or material restrictive covenants. Additionally, we do not enter into lease transactions with related parties. We make judgments regarding the reasonably certain lease term for each car wash property lease, which can impact the classification and accounting for a lease as finance or operating and/or escalations in payments that are taken into consideration when calculating straight-line rent, and the term over which leasehold improvements for each car wash are amortized. These judgments may produce materially different amounts of depreciation, amortization and rent expense than would be reported if different assumed lease terms were used. Revenue Recognition A five-step model is used to recognize revenue from customer contracts under ASC 606, Revenue from Contracts with Customers (ASC 606).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recognize revenue in two main streams. First, we offer an Unlimited Wash Club (“UWC”) program to our customers. The UWC program entitles the customer to unlimited washes for a monthly fee, cancelable at any time. We enter into a contract with the customer that falls under the definition of a customer contract under ASC 606. Customers are automatically charged on a credit or debit card on the same day of the month that they originally signed up. Our performance obligation is to provide unlimited car wash services for a monthly fee. The UWC revenue is recognized ratably daily over the month in which it is earned and amounts unearned are recorded as deferred revenue on the consolidated balance sheets. All amounts recorded as deferred revenue at year end are recognized as revenue in the following year. Second, revenue from car wash services are recognized at the point in time services are rendered and the customer pays with cash or credit. Revenues are net of sales tax, refunds and discounts applied as a reduction of revenue at the time of payment. The following table summarizes the composition of our net revenues for the periods presented:
Year Ended December 31,
2024 2023 2022
Recognized over time $ 734,235 $ 659,612 $ 593,067
Recognized at a point in time 260,034 267,067 282,424
Other revenue 458 391 1,015
Net revenues $ 994,727 $ 927,070 $ 876,506 We promote and sell a limited number of prepaid products, which include discounted car wash packages and gift cards that are not material to the financial statements. We record the sale of these items as deferred revenue, which is reduced for estimated breakage, which is not material to the financial statements. Revenue is recognized based on the terms of the packages and when the prepaid packages or gift cards are redeemed by the customer. Cost of Labor and Chemicals Cost of labor and chemicals include labor costs associated with car wash employees, maintenance employees, warehouse employees, and chemicals and associated supplies. The related employee benefits for the aforementioned employees, such as taxes, insurance and workers compensation, are also included in the cost of labor and chemicals. Other Store Operating Expenses Other store operating expenses includes all other costs related to the operations of car wash and warehouse locations such as credit card fees, car damages, office and lobby supplies, information technology costs associated with the locations, telecommunications, advertising, non-healthcare related insurance, rent, repairs and maintenance related to held-for-use assets, utilities, property taxes, and depreciation on held-for-use assets at the car wash and warehouse locations. Sales and Marketing Sales and marketing expenses are expensed as incurred and include costs for advertising, onsite collateral, promotional events and sponsorships, and customer retention. Advertising costs totaled approximately $ 4,253 , $ 7,048 and $ 4,634 for the years ended December 31, 2024, 2023, and 2022 , respectively, and are recorded in other store operating expenses in the consolidated statements of operations. Income Taxes Deferred tax assets and liabilities are recognized for the expected future tax consequences of events that have been recognized differently in the financial statements or tax returns. Under this method, deferred tax liabilities and assets are determined based on the difference between the financial statement carrying amounts and tax basis of assets and liabilities using enacted tax rates. We have adopted a more likely than not threshold for financial statement recognition and measurement of an uncertain tax position taken or expected to be taken in a tax return. We recognize interest and penalties related to uncertain tax positions in income tax provision in the consolidated statements of operations. Sales Taxes We collect sales taxes from customers for taxable services provided and products sold and remit those collected sales and use taxes to the applicable state authorities on a monthly basis. We have adopted a policy of presenting such taxes on revenues on a net basis (excluded from revenues) in the consolidated statements of operations. Stock-Based Compensation Plans Stock-based compensation represents the cost related to stock-based awards granted to employees. We measure stock-based compensation cost at grant date, based upon the estimated fair value of the award, and recognize cost as expense using the tranche over the employee requisite service period. We estimate the fair value of stock options and stock purchase rights using a Black-Scholes option-pricing model. Restricted stock units are classified as equity and measured at the fair market value of the underlying stock at the grant date. Upon termination unvested time and performance-based options, stock-purchase rights, and restricted stock units are forfeited. We have made a policy election to estimate the number of stock-based compensation awards that are expected to vest to determine the amount of compensation expense recognized in earnings. Forfeiture estimates are revised if subsequent information indicates that the actual number of forfeitures is likely to differ from previous estimates. Deferred tax assets are recorded for awards that result in deductions in our income tax returns, based upon the amount of compensation cost recognized and our statutory tax rate. The tax effect of differences between the compensation cost of an award recognized for financial reporting purposes and the deduction for an award for tax purposes is recognized as an income tax expense or benefit in the consolidated statements of operations in the period in which the tax deduction arises. Business Combinations We evaluate each transaction under ASC 805, Business Combinations , including applying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For all business acquisitions, we recognize, separately from goodwill, the identifiable assets acquired, and liabilities assumed at their estimated acquisition-date fair values. We measure and recognize goodwill as of the acquisition date as the excess of the aggregate of the fair value of consideration transferred over the fair value of assets acquired and liabilities assumed. To the extent contingencies such as pre-acquisition environmental matters, contingent purchase price consideration, litigation, and related legal fees are resolved or settled during a reporting period after a business combination occurs, the effect of changes in such contingencies is included in results of operations in the periods in which the adjustments are determined. We recognize third-party transaction-related costs as general and administrative in the period in which those costs are incurred. If information about facts and circumstances existing as of the acquisition date is incomplete by the end of the reporting period in which a business combination occurs, we report provisional amounts for the items for which the accounting is incomplete. This period will not exceed one year from the acquisition date. Any material adjustments recognized during the measurement period are reflected prospectively in the consolidated financial statements of the subsequent period. Fair Value Measurements We disclose the fair value of our financial instruments based on the fair value hierarchy. The levels of the fair value hierarchy are described as follows: Level 1—Financial assets and liabilities whose values are based on unadjusted quoted market prices for identical assets and liabilities in an active market that we have the ability to access. Level 2—Financial assets and liabilities whose values are based on quoted prices in markets that are not active, or model inputs that are observable for substantially the full term of the asset or liability. Level 3—Financial assets and liabilities whose values are based on prices or valuation techniques that require inputs that are both unobservable and significant to the overall fair value measurement. We use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 contingent consideration liability related to one of our 2021 acquisitions was measured at fair value (Level 3) on a recurring basis as of December 31, 2024 and 2023 . See Note 10 Fair Value Measurements in the consolidated financial statements for additional information regarding the contingent consideration liability. Earnings Per Share Reconciliations of the numerators and denominators of the basic and diluted earnings per share calculations for the periods presented are as follows:
Year Ended December 31,
2024 2023 2022
Numerator:
Net income $ 70,239 $ 80,130 $ 112,900
Denominator:
Weighted-average common shares outstanding - basic 320,031,984 311,035,122 303,372,095
Effect of potentially dilutive securities:
Stock options 7,694,810 16,778,290 23,617,488
Restricted stock units 1,764,137 396,177 555,495
Employee stock purchase plan 22,301 30,015 15,329
Weighted-average common shares outstanding - diluted 329,513,232 328,239,604 327,560,407
Earnings per share - basic $ 0.22 $ 0.26 $ 0.37
Earnings per share - diluted $ 0.21 $ 0.24 $ 0.34 The following potentially dilutive shares were excluded from the computation of diluted earnings per share for the periods presented because including them would have been antidilutive:
Year Ended December 31,
2024 2023 2022
Stock options 4,480,312 3,457,404 2,204,216
Restricted stock units 350,326 184,619 62,140
Employee stock purchase plan 49,859 53,408 49,645 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we determined that we qualify for $ 4,663 (net of tax advisory costs) in relief for the period from March 13, 2020 to December 31, 2020. Upon receipt of the credit, we will owe tax advisory costs associated with the assessment of the tax credit. This amount was expensed within General and administrative expenses on our consolidated statements of operations during the year ended December 31, 2024.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credit in Other income on our consolidated statements of operations during the year ended December 31, 2024. A corresponding accrual of the tax credit receivable was recorded in Other assets on our consolidated balance sheets as of December 31, 2024 . Recently Adopted Accounting Pronouncements In November 2023, the Financial Accountings Standards Board (“FASB”) issued Accounting Standards Update (“ASU”) No. 2023-07, Segment Reporting (Topic 280): Improvements to Reportable Segment Disclosures , which requires enhanced disclosures regarding significant segment expenses and other segment items for public entities on both an annual and interim basis. Specifically, the update required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The Company adopted this ASU during the year ended December 31, 2024. See Note 19 Segment Information in the consolidated financial statements for additional information. Recently Issued Accounting Pronouncements Not Yet Adopted In December 2023, the FASB issued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material impacts to our consolidated financial statements. In November 2024, the FASB issued ASU No. 2024-03, Income Statement - Reporting Comprehensive Income - Expense Disaggregation Disclosures (Subtopic 220-40): Disaggregation of Income Statement Expenses , which requires a PBE to disclose additional information about specific expense categories in the notes to financial statements at interim and annual periods. This information is generally not presented in the financial statements. The ASU requires that at each interim and annual period a PBE: (1) disclose the amounts of (a) purchases of inventory, (b) employee compensation, (c) depreciation, (d) intangible asset amortization, and (e) depreciation, depletion, and amortization; (2) include certain amounts that are already required to be disclosed under current U.S.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annual periods beginning after December 15, 2026, and interim periods beginning after December 15, 2027, with early adoption permitted. The guidance should be applied either prospectively to financial statements issued for periods after the effective date of this ASU or retrospectively to any or all prior periods presented in the financial statements. We are still assessing the impact of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3. Prepaid Expenses and Other Current Assets Prepaid expenses and other current assets consisted of the following for the periods presented:
As of
December 31, 2024 December 31, 2023
Spare parts $ 4,801 $ 6,586
Prepaid insurance 2,658 2,618
Other 4,131 2,673
Total prepaid expenses and other current assets $ 11,590 $ 11,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for the periods presented:
As of
December 31, 2024 December 31, 2023
Land $ 123,550 $ 121,960
Buildings and improvements 328,664 263,468
Finance leases 16,554 16,604
Leasehold improvements 151,635 135,861
Vehicles and equipment 353,660 285,127
Furniture, fixtures and equipment 106,271 100,457
Construction in progress 61,153 75,639
Property and equipment, gross 1,141,487 999,116
Accumulated depreciation ( 322,676 ) ( 270,706 )
Accumulated amortization - finance leases ( 4,211 ) ( 3,289 )
Property and equipment, net $ 814,600 $ 725,121 Depreciation expense was $ 75,200 , $ 62,214 and $ 52,715 for the years ended December 31, 2024, 2023 and 2022, respectively. Amortization expense on finance leases was $ 1,006 , $ 1,005 and $ 991 for the years ended December 31, 2024, 2023 and 2022, respectively. During the fourth quarter of 2024, the Company committed to a plan to dispose of two car wash locations and entered into agreements to sell them during the first half of 2025. As of December 31, 2024, these locations are classified as held for sale and have a collective net book value of $ 4,489 primarily related to land and building. The assets of these locations are recorded in property and equipment, net on the consolidated balance sheets. W e recorded $ 1,549 of impairment losses related to the land and building of one of these locations based on the agreed upon sales price. There were no impairments recognized in 2023. In December 2022, we recorded $ 6,252 of impairment losses primarily related to the land and building of two locations, using independent third-party appraisals to determine the change in market values. These losses are recorded in (gain) loss on sale of assets, net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Other Intangible Assets, Net</t>
        </is>
      </c>
      <c r="B4" s="4" t="inlineStr">
        <is>
          <t xml:space="preserve">5. Other Intangible Assets, Net Other intangibles assets, net consisted of the following as of the periods presented:
December 31, 2024 December 31, 2023
Gross Carrying Amount Accumulated Amortization Gross Carrying Amount Accumulated Amortization
Trade names and trademarks $ 107,000 $ — $ 107,000 $ —
CPC unity system 42,900 42,900 42,900 40,040
Customer relationships 9,700 7,019 9,700 6,430
Covenants not to compete 13,230 10,404 13,230 8,693
Other intangible assets, net $ 172,830 $ 60,323 $ 172,830 $ 55,163 The weighted average amortization period for CPC Unity System, customer relationships, and covenants not to compete are 10.0 years, 7.0 years and 6.3 years, respectively. Amortization expense for finite-lived intangible assets was $ 5,160 , $ 6,772 and $ 7,874 for the years ended December 31, 2024, 2023 and 2022, respectively. As of December 31, 2024, estimated future amortization expense was as follows:
Fiscal Year Ending:
2025 $ 1,827
2026 1,585
2027 758
2028 433
2029 310
Thereafter 594
Total estimated future amortization expense $ 5,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6. Goodwill Goodwill consisted of the following for the periods presented:
As of
December 31, 2024 December 31, 2023
Balance at beginning of period $ 1,134,734 $ 1,109,815
Acquisitions — 24,919
Balance at end of period $ 1,134,734 $ 1,134,734 Goodwill is generally deductible for tax purposes, except for the portion related to purchase accounting step-up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Accrued Expenses</t>
        </is>
      </c>
      <c r="B4" s="4" t="inlineStr">
        <is>
          <t>7. Other Accrued Expenses Other accrued expenses consisted of the following for the periods presented:
As of
December 31, 2024 December 31, 2023
Utilities $ 6,685 $ 6,130
Accrued other tax expense 10,367 9,482
Insurance expense 4,843 4,355
Greenfield development accruals 9,653 13,343
Other 7,614 5,428
Total other accrued expenses $ 39,162 $ 38,738 Greenfield development accruals represent an obligation to pay for invoices not yet received, primarily related to land and buildings and improvements, on properties which we have taken control of as of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provision for income taxes consisted of the following for the periods presented:
Year Ended December 31,
2024 2023 2022
Current provision (benefit):
Federal $ 324 $ ( 14 ) $ 389
State 2,020 4,788 3,152
Total current provision 2,344 4,774 3,541
Deferred provision (benefit):
Federal 27,791 19,505 25,646
State 2,293 ( 1,368 ) 3,737
Total deferred provision 30,084 18,137 29,383
Total provision $ 32,428 $ 22,911 $ 32,924 A reconciliation of the statutory income tax rate provision to our provision consisted of the following for the periods presented:
Year Ended December 31,
2024 2023 2022
Income tax provision at the statutory rate $ 21,560 $ 21,639 $ 30,623
Increase (decrease) resulting from:
Federal credits ( 288 ) ( 320 ) ( 532 )
State income taxes, net of federal benefit 3,671 2,695 5,795
Other nondeductible expenses 505 368 665
Valuation allowance adjustment ( 24 ) ( 280 ) 444
Stock based compensation 5,862 ( 2,115 ) ( 4,571 )
Other, net 1,142 924 500
Income tax provision $ 32,428 $ 22,911 $ 32,924 The income tax expense recorded in 2024 is different from the expected statutory federal and state tax expense primarily due to a $ 5,862 income tax expense related to equity award exercises and/or vesting in 2024, which is net of the impact of the internal revenue code rules and regulations related to the deductibility of executive compensation by publicly held companies.
As of
December 31, 2024 December 31, 2023
Deferred tax assets:
Lease liability $ 234,108 $ 214,341
Stock based compensation 12,915 32,517
Accrued compensation costs 1,710 1,543
Deferred revenue 1,211 1,612
Net operating loss (NOL) carryforwards 16,929 21,904
Interest expense carryforwards 38,578 24,653
Business tax credit carryforwards, net 3,285 3,539
Other 3,598 3,780
Gross deferred tax assets 312,334 303,889
Valuation allowance ( 262 ) ( 286 )
Net deferred tax assets 312,072 303,603
Deferred tax liabilities:
ROU assets ( 230,018 ) ( 208,997 )
Goodwill and other intangible assets ( 77,040 ) ( 65,609 )
Property and equipment ( 106,083 ) ( 100,103 )
Other ( 672 ) ( 551 )
Gross deferred tax liabilities ( 413,813 ) ( 375,260 )
Total deferred tax liabilities, net $ ( 101,741 ) $ ( 71,657 ) We had federal and state net operating loss (“NOL”) carryforwards available of $ 68,705 and $ 53,876 a t December 31, 2024, respectively. The federal NOL carryforwards can be carried forward indefinitely while $ 24,099 of the state NOL carryforwards have indefinite lives and the remaining amounts will expire between 2030 and 2043 . We had federal interest expense carryforwards of $ 149,265 a t December 31, 2024, which can be carried forward indefinitely. We also had state interest expense carryforwards in 12 states where the amounts vary by jurisdiction, which also have indefinite lives. We had federal and state R&amp;D and other business tax credit carryforwards of $ 2,816 and $ 1,076 at December 31, 2024, respectively. The federal business tax credit carryforwards can be carried forward for 20 years and will expire between 2039 and 2044. The state R&amp;D and other business tax credit carryforwards can be carried forward for 10 to 20 years and will expire between 2026 and 2036. As noted above, we had deferred tax assets related to both federal and state NOL and interest expense carryforwards. When determining the need for a valuation allowance, we consider all available positive and negative evidence, including taxable income in prior carryback years (if carryback is permitted under the relevant tax law), the timing of the reversal of existing taxable temporary differences, tax planning strategies and projected future taxable income. We adjust the valuation allowance in the period management determines it is more likely than not that we will not realize some or all of the deferred tax assets. For financial reporting purposes, we established valuation allowances of $ 262 and $ 286 at December 31, 2024 and 2023, respectively, to offset deferred tax assets. The current and prior year valuation allowance relates to state attributes and carryovers. Past ownership changes and other equity transactions may have triggered Sections 382 and 383 of the Internal Revenue Code, resulting in certain annual limitations on the utilization of existing federal and state net operating losses and credits. Such provisions may limit the potential future tax benefit to be realized by us from its accumulated net operating losses and tax credit carryforwards. We file income tax returns in the U.S. federal and various state tax jurisdictions and are subject to varying statutes of limitation in each jurisdiction. As of December 31, 2024, we are not under audit for federal or state income tax purposes. In general, our federal tax return may be subject to examination for the 2021 through 2023 tax years, while for state purposes, the 2020 through 2023 years are generally open to examination, with some states having either a three- or four-year statute of limitations. Our usage of NOL carryovers also permits taxing authorities to adjust aspects of tax returns that may be outside of these statutes of limitation. A reconciliation of the beginning and ending amounts of gross unrecognized tax benefits is as follows:
December 31,
2024 2023 2022
Tax contingencies at beginning of period $ - $ - $ -
Additions based on tax positions related to the current year 83 - -
Additions based on tax positions related to prior years 459 - -
Tax contingencies at end of period $ 542 $ - $ - We had gross unrecognized tax benefits of $ 542 and $ 0 as of December 31, 2024 and 2023, respectively, related to federal and state R&amp;D tax credits. All of the unrecognized tax benefits, if recognized, would affect the effective tax rate. We accrued interest and penalties of $ 42 and $ 175 as of December 31, 2024 and 2023 , respectively, in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Debt consisted of the following as of the periods presented:
As of
Maturity Stated Interest Rate Effective Interest Rate December 31, 2024 December 31, 2023
Credit agreement
First lien term loan March 2031 7.09 % 8.15 % $ 920,381 $ 901,201
Unamortized discount and debt issuance costs ( 4,367 ) ( 3,777 )
Current maturities of debt ( 6,920 ) —
Total long-term portion of debt, net $ 909,094 $ 897,424 As of December 31, 2024, annual maturities of debt were as follows:
Fiscal Year Ending:
2025 $ 6,920
2026 9,227
2027 9,227
2028 9,227
2029 9,227
Thereafter 876,553
Total maturities of debt 920,381 As of December 31, 2024 and 2023, unamortized debt issuance costs was $ 6,304 and $ 4,030 , respectively, and accumulated amortization of debt issuance costs was $ 4,018 and $ 6,145 , respectively. For the years ended December 31, 2024, 2023 and 2022, the amortization of debt issuance costs in interest expense, net in the consolidated statements of operations was approximately $ 1,256 , $ 1,698 and $ 1,698 , respectively. Amended and Restated First Lien Credit Agreement On August 21, 2014, we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us. First Lien Term Loan In March 2024, we entered into Amendment No. 5 to the Amended and Restated First Lien Credit Agreement with the lenders party thereto, and Bank of America, N.A. (“BofA ” ) as the successor administrative agent and collateral agent. This amendment further modified the credit agreement by providing $ 925,000 in first lien term commitments, consisting of $ 901,201 to refinance outstanding term loans and $ 23,799 in additional incremental term commitments (collectively, the “2024 Term Loans ” ). Starting September 30, 2024, the loans will be amortized in equal quarterly installments at an annual rate of 1.00% of the original principal amount. In connection with Amendment No. 5, we expensed $ 1,882 of previously unamortized debt issuance costs as a loss on extinguishment of debt in the consolidated statements of operations. In November 2024, we entered into Amendment No. 6 to the Amended and Restated First Lien Credit Agreement with the lenders party thereto, and Bo fA as the successor administrative agent and collateral agent. This amendment further modified the credit agreement by resetting the soft call protection of 1 % for voluntary prepayments of the Term Loans to last for six months after the effective date of this Amendment, as well as repricing the Term and Revolving Loans margins, where each was reduced by 0.25 %. In connection with Amendment No. 6, we expensed $ 94 of previously unamortized debt issuance costs as a loss on extinguishment of debt in the consolidated statements of operations. Revolving Commitment In March 2024, we entered into Amendment No. 5 to our Amended and Restated First Lien Credit Agreement to increase our borrowing capacity from $ 150,000 to $ 300,000 . Any unused commitment fee is also payable based on the First Lien Net Leverage Ratio. The Credit Agreement requires the Borrower to maintain a Rent Adjusted Total Net Leverage Ratio no greater than 6.50 to 1.00 , tested quarterly beginning with the quarter ending September 30, 2024, for the benefit of lenders holding the Revolving Commitments. The maximum available borrowing capacity under the Revolving Commitment is reduced by outstanding letters of credit under the Revolving Commitment. As of December 31, 2024 and 2023, the available borrowing capacity under the Revolving Commitment was $ 299,791 and $ 149,193 , respectively. In addition, an unused commitment fee based on our First Lien Net Leverage Ratio is payable on the average of the unused borrowing capacity under the Revolving Commitment. As of December 31, 2024 and 2023, the unused commitment fee was 0.25 % . Standby Letters of Credit As of December 31, 2024 , we have a letter of credit sublimit of $ 90,000 under the Revolving Commitment, provided that the total utilization of revolving commitments under the Revolving Commitment does not exceed $ 300,000 . Any letter of credit issued under the Amended and Restated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 Letters of credit under the Revolving Commitment reduce the maximum available borrowing capacity under the Revolving Commitment. As of December 31, 2024 and 2023 , the amounts associated with outstanding letters of credit were $ 209 and $ 807 , respectively. Credit Agreement We were in compliance with all covenants related to our long-term debt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0. Fair Value Measurements The following table presents assets and liabilities which are measured at fair value on a recurring basis as of December 31, 2024:
Fair Value Measurements
Total Level 1 Level 2 Level 3
Assets:
Deferred compensation plan $ 6,487 $ 6,487 $ — $ —
Liabilities:
Deferred compensation plan $ 4,425 $ 4,425 $ — $ —
Contingent consideration $ 4,328 $ — $ — $ 4,328 The following table presents financial assets and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We measure the fair value of our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We maintain a deferred compensation plan for a select group of our highly compensated employees, in which certain of our executive officers participate in. The plan allows eligible participants to defer up to 90% of their base salary and/or incentive plan compensation as well as any refunds from our 401(k) Plan. Participants may elect investment funds selected by the Company in whole percentages. Changes in the value of compensation deferred under these plans are recognized each period based on the fair value of the underlying measurement funds. These investment funds consist primarily of equity securities, such as common stock and mutual funds, and fixed income securities and are valued at the closing price reported on the active market on which the individual securities are traded and are classified as Level 1. These investment options do not represent actual ownership of or ownership rights in the applicable funds; they serve the purpose of valuing the account and the corresponding obligation of the Company. As of December 31, 2 0 24 and 2 0 23 , the fair value of our First Lien Term Loan approximated its carrying value due to the debt's variable interest rate terms. As of December 31, 2024 and 2023 , we did no t hold any cash investments. As of December 31, 2024 and 2023 , we recognized a Level 3 contingent consideration liability in connection with the Downtowner Car Wash acquisition. We measured its contingent consideration liability arising from our 2021 acquisition using Level 3 unobservable inputs. The contingent consideration liability is associated with the achievement of certain targets and is estimated at each balance sheet date by considering among other factors, results of completed periods and our most recent financial projection for future periods subject to earn-out payments. There are two components to the contingent consideration: a payment when we obtained the certificate of occupancy for the car wash and it opened to the public in 2023 and an ongoing annual payment based on the achievement of certain financial metrics of the business. A change in the forecasted revenue could result in a significantly lower or higher fair value measurement. We determined that there were no significant changes to the unobservable inputs that would have resulted in a change in fair value of this contingent consideration liability at December 31, 2024. During the year ended December 31, 2024, $ 422 paym ent was made. During the year ended December 31, 2023 , a payment of $ 500 was made upon the receipt of the certificate of occupancy. During the years ended December 31, 2 0 24 and 2 0 23 , there were no transfers between fair value measurement lev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994727</v>
      </c>
      <c r="C4" s="6" t="n">
        <v>927070</v>
      </c>
      <c r="D4" s="6" t="n">
        <v>876506</v>
      </c>
    </row>
    <row r="5">
      <c r="A5" s="3" t="inlineStr">
        <is>
          <t>Costs and expenses:</t>
        </is>
      </c>
      <c r="B5" s="4" t="inlineStr">
        <is>
          <t xml:space="preserve"> </t>
        </is>
      </c>
      <c r="C5" s="4" t="inlineStr">
        <is>
          <t xml:space="preserve"> </t>
        </is>
      </c>
      <c r="D5" s="4" t="inlineStr">
        <is>
          <t xml:space="preserve"> </t>
        </is>
      </c>
    </row>
    <row r="6">
      <c r="A6" s="4" t="inlineStr">
        <is>
          <t>Cost of labor and chemicals</t>
        </is>
      </c>
      <c r="B6" s="5" t="n">
        <v>290705</v>
      </c>
      <c r="C6" s="5" t="n">
        <v>279375</v>
      </c>
      <c r="D6" s="5" t="n">
        <v>268467</v>
      </c>
    </row>
    <row r="7">
      <c r="A7" s="4" t="inlineStr">
        <is>
          <t>Other store operating expenses</t>
        </is>
      </c>
      <c r="B7" s="5" t="n">
        <v>404675</v>
      </c>
      <c r="C7" s="5" t="n">
        <v>363717</v>
      </c>
      <c r="D7" s="5" t="n">
        <v>322414</v>
      </c>
    </row>
    <row r="8">
      <c r="A8" s="4" t="inlineStr">
        <is>
          <t>General and administrative</t>
        </is>
      </c>
      <c r="B8" s="5" t="n">
        <v>107980</v>
      </c>
      <c r="C8" s="5" t="n">
        <v>105708</v>
      </c>
      <c r="D8" s="5" t="n">
        <v>98855</v>
      </c>
    </row>
    <row r="9">
      <c r="A9" s="4" t="inlineStr">
        <is>
          <t>(Gain) loss on sale of assets, net</t>
        </is>
      </c>
      <c r="B9" s="5" t="n">
        <v>12435</v>
      </c>
      <c r="C9" s="5" t="n">
        <v>125</v>
      </c>
      <c r="D9" s="5" t="n">
        <v>-949</v>
      </c>
    </row>
    <row r="10">
      <c r="A10" s="4" t="inlineStr">
        <is>
          <t>Total costs and expenses</t>
        </is>
      </c>
      <c r="B10" s="5" t="n">
        <v>815795</v>
      </c>
      <c r="C10" s="5" t="n">
        <v>748925</v>
      </c>
      <c r="D10" s="5" t="n">
        <v>688787</v>
      </c>
    </row>
    <row r="11">
      <c r="A11" s="4" t="inlineStr">
        <is>
          <t>Operating income</t>
        </is>
      </c>
      <c r="B11" s="5" t="n">
        <v>178932</v>
      </c>
      <c r="C11" s="5" t="n">
        <v>178145</v>
      </c>
      <c r="D11" s="5" t="n">
        <v>187719</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5" t="n">
        <v>79488</v>
      </c>
      <c r="C13" s="5" t="n">
        <v>75104</v>
      </c>
      <c r="D13" s="5" t="n">
        <v>41895</v>
      </c>
    </row>
    <row r="14">
      <c r="A14" s="4" t="inlineStr">
        <is>
          <t>Loss on extinguishment of debt</t>
        </is>
      </c>
      <c r="B14" s="5" t="n">
        <v>1976</v>
      </c>
      <c r="C14" s="5" t="n">
        <v>0</v>
      </c>
      <c r="D14" s="5" t="n">
        <v>0</v>
      </c>
    </row>
    <row r="15">
      <c r="A15" s="4" t="inlineStr">
        <is>
          <t>Other income</t>
        </is>
      </c>
      <c r="B15" s="5" t="n">
        <v>-5199</v>
      </c>
      <c r="C15" s="5" t="n">
        <v>0</v>
      </c>
      <c r="D15" s="5" t="n">
        <v>0</v>
      </c>
    </row>
    <row r="16">
      <c r="A16" s="4" t="inlineStr">
        <is>
          <t>Total other expense, net</t>
        </is>
      </c>
      <c r="B16" s="5" t="n">
        <v>76265</v>
      </c>
      <c r="C16" s="5" t="n">
        <v>75104</v>
      </c>
      <c r="D16" s="5" t="n">
        <v>41895</v>
      </c>
    </row>
    <row r="17">
      <c r="A17" s="4" t="inlineStr">
        <is>
          <t>Income before taxes</t>
        </is>
      </c>
      <c r="B17" s="5" t="n">
        <v>102667</v>
      </c>
      <c r="C17" s="5" t="n">
        <v>103041</v>
      </c>
      <c r="D17" s="5" t="n">
        <v>145824</v>
      </c>
    </row>
    <row r="18">
      <c r="A18" s="4" t="inlineStr">
        <is>
          <t>Income tax provision</t>
        </is>
      </c>
      <c r="B18" s="5" t="n">
        <v>32428</v>
      </c>
      <c r="C18" s="5" t="n">
        <v>22911</v>
      </c>
      <c r="D18" s="5" t="n">
        <v>32924</v>
      </c>
    </row>
    <row r="19">
      <c r="A19" s="4" t="inlineStr">
        <is>
          <t>Net income</t>
        </is>
      </c>
      <c r="B19" s="6" t="n">
        <v>70239</v>
      </c>
      <c r="C19" s="6" t="n">
        <v>80130</v>
      </c>
      <c r="D19" s="6" t="n">
        <v>112900</v>
      </c>
    </row>
    <row r="20">
      <c r="A20" s="3" t="inlineStr">
        <is>
          <t>Earnings per share:</t>
        </is>
      </c>
      <c r="B20" s="4" t="inlineStr">
        <is>
          <t xml:space="preserve"> </t>
        </is>
      </c>
      <c r="C20" s="4" t="inlineStr">
        <is>
          <t xml:space="preserve"> </t>
        </is>
      </c>
      <c r="D20" s="4" t="inlineStr">
        <is>
          <t xml:space="preserve"> </t>
        </is>
      </c>
    </row>
    <row r="21">
      <c r="A21" s="4" t="inlineStr">
        <is>
          <t>Earnings per share - basic</t>
        </is>
      </c>
      <c r="B21" s="7" t="n">
        <v>0.22</v>
      </c>
      <c r="C21" s="7" t="n">
        <v>0.26</v>
      </c>
      <c r="D21" s="7" t="n">
        <v>0.37</v>
      </c>
    </row>
    <row r="22">
      <c r="A22" s="4" t="inlineStr">
        <is>
          <t>Earnings per share - diluted</t>
        </is>
      </c>
      <c r="B22" s="7" t="n">
        <v>0.21</v>
      </c>
      <c r="C22" s="7" t="n">
        <v>0.24</v>
      </c>
      <c r="D22" s="7" t="n">
        <v>0.34</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t>
        </is>
      </c>
      <c r="B24" s="5" t="n">
        <v>320031984</v>
      </c>
      <c r="C24" s="5" t="n">
        <v>311035122</v>
      </c>
      <c r="D24" s="5" t="n">
        <v>303372095</v>
      </c>
    </row>
    <row r="25">
      <c r="A25" s="4" t="inlineStr">
        <is>
          <t>Diluted</t>
        </is>
      </c>
      <c r="B25" s="5" t="n">
        <v>329513232</v>
      </c>
      <c r="C25" s="5" t="n">
        <v>328239604</v>
      </c>
      <c r="D25" s="5" t="n">
        <v>3275604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t>
        </is>
      </c>
      <c r="B1" s="2" t="inlineStr">
        <is>
          <t>12 Months Ended</t>
        </is>
      </c>
    </row>
    <row r="2">
      <c r="B2" s="2" t="inlineStr">
        <is>
          <t>Dec. 31, 2024</t>
        </is>
      </c>
    </row>
    <row r="3">
      <c r="A3" s="3" t="inlineStr">
        <is>
          <t>Interest Rate Cash Flow Hedges [Abstract]</t>
        </is>
      </c>
      <c r="B3" s="4" t="inlineStr">
        <is>
          <t xml:space="preserve"> </t>
        </is>
      </c>
    </row>
    <row r="4">
      <c r="A4" s="4" t="inlineStr">
        <is>
          <t>Interest Rate Swap</t>
        </is>
      </c>
      <c r="B4" s="4" t="inlineStr">
        <is>
          <t>11. Interest Rate Swap In May 2020, we entered into a pay-fixed, receive-floating interest rate swap (the “Swap”) to mitigate variability in forecasted interest payments on an amortizing notional of $ 550,000 of our variable-rate First Lien Term Loan. We designated the Swap as a cash flow hedge. In October 2022, the interest rate swap expired. For the years ended December 31, 2024, 2023 and 2022 , no amounts were repor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Our incremental borrowing rate for a lease is the rate of interest we expect to pay on a collateralized basis to borrow an amount equal to the lease payments under similar terms. To determine the incremental borrowing rates used to discount the lease payments, we estimated our synthetic credit rating and utilized market data for similarly situated companies. Balance sheet information related to leases consisted of the following for the periods presented:
As of
Classification December 31, 2024 December 31, 2023
Assets
Operating Operating right of use assets, net $ 924,896 $ 833,547
Finance Property and equipment, net 12,344 13,315
Total lease assets $ 937,240 $ 846,862
Liabilities
Current:
Operating Current maturities of operating lease liability $ 48,986 $ 43,979
Finance Current maturities of finance lease liability 804 746
Long-term:
Operating Operating lease liability 890,613 809,409
Finance Financing lease liability 13,262 14,033
Total lease liabilities $ 953,665 $ 868,167 Components of total lease cost, net, consisted of the following for the periods presented:
Year Ended December 31,
2024 2023
Operating lease expense(a) $ 112,647 $ 102,422
Finance lease expense:
Amortization of lease assets 1,006 1,005
Interest on lease liabilities 1,036 1,087
Short-term lease expense 203 52
Variable lease expense(b) 22,185 18,141
Total lease expense $ 137,077 $ 122,707 (a) Operating lease expense includes an immaterial amount of sublease income and is included in other store operating expenses and general and administrative expenses in the accompanying consolidated statements of operations. (b) Variable lease costs consist primarily of property taxes, property insurance, and common area or other maintenance costs for our leases of land and buildings and is included in other store operating expenses in the accompanying consolidated statements of operations. The following includes supplemental information for the periods presented:
Year Ended December 31,
2024 2023
Operating cash flows from operating leases $ 108,492 $ 100,586
Operating cash flows from finance leases $ 1,036 $ 1,087
Financing cash flows from finance leases $ 748 $ 668
Operating lease ROU assets obtained in exchange for lease liabilities $ 141,139 $ 101,861
Finance lease ROU assets obtained in exchange for lease liabilities $ 57 $ —
Weighted-average remaining operating lease term 13.94 13.86
Weighted-average remaining finance lease term 14.80 15.57
Weighted-average operating lease discount rate 8.10 % 8.06 %
Weighted-average finance lease discount rate 7.33 % 7.33 % As of December 31, 2024, lease obligation maturities were as follows:
Fiscal Year Ending: Operating Leases Finance Leases
2025 $ 119,215 $ 1,783
2026 118,855 1,809
2027 115,219 1,835
2028 109,052 1,856
2029 108,701 1,575
Thereafter 1,047,969 16,850
Total future minimum obligations $ 1,619,011 $ 25,708
Present value discount ( 679,412 ) ( 11,642 )
Present value of net future minimum lease obligations $ 939,599 $ 14,066
Current portion ( 48,986 ) ( 804 )
Long-term obligations $ 890,613 $ 13,262 Forward Starting Leases As of December 31, 2024, we ent ered into 10 leases that had not yet commenced related to build-to-suit arrangements for car wash locations. These leases will commence in years 2025 through 2027 with initial lease terms of 15 to 20 years . As of December 31, 2023 , we entered into 14 leases that had not yet commenced related to build-to-suit arrangements for car wash locations. These leases will commence in years 2024 through 2026 with initial lease terms of 15 to 20 years . Sale-leaseback Transactions During the year ended December 31, 2024 , we completed 29 sale-leaseback transactions related to car wash locations with aggregate consideration of $ 134,912 resulting in net losses of $ 8,862 , which is included in (gain) loss on sale of assets, net in the consolidated statements of operations. Contemporaneously with the closing of the sales, we entered into lease agreements for the properties for initial 20-year terms. For the sale-leaseback transactions consummated for the year ended December 31, 2024, the cumulative initial annual rents for the properties were approxim ately $ 8,887 , subject to annual escalations. These leases are accounted for as operating leases. During the year ended December 31, 2023, we completed 19 sale-leaseback transactions related to car wash locations with aggregate consideration of $ 123,528 , resulting in net gains of $ 1,074 , which is included in (gain) loss on sale of assets, net in the consolidated statements of operations. Contemporaneously with the closing of the sales, we entered into lease agreements for the properties for initial 15 - to 20-year terms. For the sale-leaseback transactions consummated for the year ended December 31, 2023, the cumulative initial annual rents for the properties were approxim ately $ 7,737 , subject to annual escalations. These leases are accounted for as operating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3. Stockholders’ Equity As of December 31, 2024 , there were 1,000,000,000 shares of common stock authorized, 329,866,784 shares of common stock issued, and 323,693,863 shares of common stock outstanding. As of December 31, 2024 and 2023 , there were 5,000,000 shares of preferred stock authorized and none were issued or outstanding. We use the cost method to account for treasury stock. As of December 31, 2024 and 2023, we had 6,172,921 and 3,174,227 shares of treasury stock, respectively. As of December 31, 2024 and 2023, the cost of treasury stock included in additional paid-in capital in the consolidated balance sheets was $ 28,895 and $ 6,09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4. Stock-Based Compensation The 2014 Plan Under the 2014 Stock Option Plan of Hotshine Holdings, Inc. (the “2014 Plan”), the Company may grant incentive stock options or nonqualified stock options to purchase common shares of the Company to its employees, directors, officers, outside advisors and non-employee consultants. 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2021 Plan In June 2021, the Board adopted the 2021 Incentive Award Plan (the “2021 Plan”), which was subsequently approved by the Company's stockholders and became effective on June 25, 2021. Under the 2021 Plan, the Company may grant incentive stock options, nonqualified stock options, restricted stock units (“RSUs” ), restricted stock, and other stock- or cash-based awards to its employees, directors, officers, and non-employee consultants. Initially, the maximum number of shares of the Company’s common stock that may be issued under the 2021 Plan is 29,800,000 new shares of common stock, which includes 256,431 shares of common stock that remained available for issuance under the 2014 Plan at June 25, 2021. Any shares of common stock subject to outstanding stock awards granted under the 2014 Plan and, following June 25, 2021, terminate, expire or are otherwise forfeited, reacquired or withheld will become available for issuance under the 2021 Plan. All stock options granted under the 2021 Plan are equity-classified and have a contractual life of ten years. Under the 2021 Plan, the stock options contain service-based vesting conditions and generally vest ratably over a three- to five-year period (collectively with stock options under the 2014 Plan, the “Time Vesting Options”). The exercise prices for stock options granted under the 2021 Plan were not less than the fair market value of the common stock of the Company on the date of grant. RSUs granted under the 2021 Plan are equity-classified and contain service-based conditions and generally vest ratably over one- to five-year periods. Each RSU represents the right to receive one share of the Company’s common stock upon vesting. The fair value is calculated based upon the Company’s closing stock price on the date of grant, and the stock-based compensation expense is recognized over the requisite service period, which is generally the vesting period. The 2021 ESPP In June 2021, the Board adopted the 2021 Employee Stock Purchase Plan (“2021 ESPP”), which was subsequently approved by the Company’s stockholders and became effective in June 2021. The 2021 ESPP authorizes the initial issuance of up to 5,000,000 shares of the Company’s common stock to eligible employees of the Company or, as designated by the Board, employees of a related company. The 2021 ESPP provides for offering periods not to exceed 27 months, and each offering period will include purchase periods. The Company determined that offering periods would commence at approximately the six-month period beginning with an enrollment date and ending with the next exercise date. 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 and (ii) such lesser number of shares of common stock as determined by the Board. Share-Based Payment Valuation The grant date fair value of Time Vesting Options granted and stock purchase rights granted under the 2021 ESPP are determined using the Black-Scholes option-pricing model. 2021 ESPP Valuation The following table presents, on a weighted-average basis, the assumptions used in the Black-Scholes option-pricing model to determine the grant date fair value of stock purchase rights granted under the 2021 ESPP Plan during the period presented as follows :
Year Ended December 31,
2024 2023
Expected volatility 38.34 % - 55.99 % 36.30 % - 55.99 %
Risk-free interest rate 4.44 % - 5.41 % 4.53 % - 5.38 %
Expected term (in years) 0.49 - 0.50 0.49 - 0.50
Expected dividend yield None None Time Vesting Options The following table presents, on a weighted-average basis, the assumptions used in the Black-Scholes option-pricing model to determine the grant date fair value of Time Vesting Options granted under the 2014 Plan and 2021 Plan during the periods presented as follows :
Year Ended December 31,
2024 2023 2022
Expected volatility 45.98 % - 46.18 % 43.74 % - 46.58 % 35.63 % - 36.95 %
Risk-free interest rate 4.08 % - 4.52 % 3.68 % - 4.21 % 2.96 % - 3.65 %
Expected term (in years) 6.0 6.0 - 6.26 6.0 - 6.26
Expected dividend yield None None None Stock Options A summary of the Company’s stock option activity during the most recent period presented is as follows:
Time Vesting Options Performance Vesting Options Total Number of Stock Options Weighted-Average Exercise Price
Outstanding as of December 31, 2023 11,744,894 7,705,114 19,450,008 $ 3.21
Granted 1,652,611 — 1,652,611 $ 7.05
Exercised ( 3,864,216 ) ( 5,807,647 ) ( 9,671,863 ) $ 0.79
Forfeited ( 395,295 ) — ( 395,295 ) $ 9.36
Outstanding as of December 31, 2024 9,137,994 1,897,467 11,035,461 $ 5.70
Options vested or expected to vest as of 8,772,035 1,897,467 10,669,502 $ 8.75
Options exercisable as of December 31, 2024 5,593,039 1,897,467 7,490,506 $ 4.21 The number and weighted-average grant date fair value of stock options during the most recent period presented is as follows:
Number of Stock Options Weighted-Average
Time Vesting Options Performance Vesting Options Time Vesting Options Performance Vesting Options
Non-vested as of December 31, 2023 3,629,454 — $ 4.39 —
Granted 1,652,611 — $ 3.13 —
Vested ( 1,419,644 ) — $ 3.93 —
Forfeited ( 317,465 ) — $ 4.19 —
Non-vested as of December 31, 2024 3,544,956 — $ 4.05 — The total grant date fair value of Time Vesting Options granted during the year ended December 31, 2024 was approximately $ 5,069 . T he total intrinsic value of options exercised during the years ended December 31, 2024, 2023 and 2022 wa s $ 65,821 , $ 54,975 and $ 63,104 , respectively. The fair value of stock options vested during the years ended December 31, 2024, 2023 and 2022 was $ 10,227 , $ 10,611 and $ 19,717 , respectively. The weighted-average fair value of time vesting options granted in 2024, 2023 and 2022, estimated on the dates of grant using the Black-Scholes option pricing model, wa s $ 3.13 , $ 4.35 and $ 4.85 , respectively. As of December 31, 2024 and 2023 , the weighted-average remaining contractual life of outstanding stock options was approximately 5.41 years and 3.67 years . As of December 31, 2024 and 2023 , the weighted-average remaining contractual life of currently exercisable stock options was approximately 4.05 years and 2.86 years . Restricted Stock Units The following table summarizes our RSU activity during the periods presented as follows:
Restricted Stock Units Weighted-Average Grant Date Fair Value
Unvested as of December 31, 2023 3,718,505 $ 9.98
Granted 3,118,429 7.06
Vested ( 1,390,754 ) 10.59
Forfeited ( 633,699 ) 8.56
Unvested as of December 31, 2024 4,812,481 $ 8.10 The total fair value of RSUs that vested during the year ended December 31, 2024 wa s $ 9,909 . As of December 31, 2024 and 2023, the weighted-average remaining contractual life of outstanding RSUs was approximately 8.89 years and 8.97 years, respectively. Stock-Based Compensation Expense The Company estimated a forfeiture rate of 10.03 % for awards with service-based vesting conditions based on historical experience and future expectations of the vesting of these share-based payments. The Company used this rate as an assumption in calculating stock-based compensation expense for Time Vesting Options, RSUs, and stock purchase rights granted under the 2021 ESPP. Total stock-based compensation expense, by caption, recorded in the consolidated statements of operations for the periods presented is as follows:
Year Ended December 31,
2024 2023 2022
Cost of labor and chemicals $ 10,403 $ 8,879 $ 8,349
General and administrative 15,160 15,122 13,956
Total stock-based compensation expense $ 25,563 $ 24,001 $ 22,305
Income tax benefit for stock-based compensation expense $ ( 4,524 ) $ ( 4,380 ) $ ( 3,932 ) Total stock-based compensation expense, by award type, recorded in the consolidated statements of operations for the periods presented is as follows:
Year Ended December 31,
2024 2023 2022
Time Vesting Options $ 6,156 $ 6,812 $ 6,922
RSUs 18,596 16,230 13,984
2021 ESPP 811 959 1,399
Total stock-based compensation expense $ 25,563 $ 24,001 $ 22,305 As of December 31, 2024 , total unrecognized compensation expense related to unvested Time Vesting Options was $ 5,679 , which is expected to be recognized over a weighted-average period of 1 .99 years. As of December 31, 2024 , there was no unrecognized compensation expense related to unvested Performance Vesting Options as the completion of the IPO satisfied the performance condition and as a result, all outstanding Performance Vesting Options vested. As of December 31, 2024 , total unrecognized compensation expense related to unvested RSUs was $ 17,625 , which is expected to be recognized over a weighted-average period of 2.05 years. As of December 31, 2024 , total unrecognized compensation expense related to unvested stock purchase rights under the 2021 ESPP was $ 307 , which is expected to be recognized over a weighted-average period of 0.37 ye 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Savings Plan</t>
        </is>
      </c>
      <c r="B4" s="4" t="inlineStr">
        <is>
          <t>15. Employee Retirement Savings Plan In January 2011, we established a defined contribution 401(k)-plan to benefit certain employees. The 401(k)-plan sponsor is a wholly owned subsidiary of the Company. Employees are eligible to participate if they are at least 18 years of age and have worked for the Company for at least six months. We may make discretionary matching contributions. For the years ended December 31, 2024, 2023 and 2022, we made $ 1,341 , $ 1,232 , and $ 1,153 , respectively, of matching contributions. We maintain a nonqualified deferred compensation plan for certain management employees. Under the deferred compensation plan, a participant may elect to defer up to 90 % of their base salary, 90 % of their annual bonus, and/or 100 % of 401(k) contributions that fail the top-heavy testing for highly compensated employees. We may make discretionary matching contributions. As of December 31, 2024 and 2023, the deferred compensation liability under this plan within accrued payroll and related expenses was $ 4,425 and $ 3,96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16. Business Combinations From time to time, we may pursue acquisitions of conveyorized car washes that either strategically fit with the business or expand our presence in new and attractive markets. We account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and intangible assets assigned, recorded as goodwill. Significant judgment is required in estimating the fair value of assets acquired and liabilities assumed and in assigning their respective useful lives. Accordingly, we may engage third-party valuation specialists to assist in these determinations. The fair value estimates are based on available historical information and on future expectations and assumptions deemed reasonable by management; but are inherently uncertain. The consolidated financial statements reflect the operations of an acquired business starting from the effective date of the acquisition. We expensed $ 0 , $ 208 and $ 647 of acquisition-related costs for the years ended December 31, 2024, 2023 and 2022, respectively. These acquisition-related costs are expensed as incurred and are included in general and administrative expenses in the accompanying consolidated statements of operations. For both years ended December 31, 2024 and 2023, the amount of acquired goodwill that is not deductible for income tax purposes was $ 0 . The goodwill recognized in 2023 was primarily attributable to the expected synergies to be achieved from the business combinations. 2024 Acquisitions For the year ended December 31, 2024 , we did no t consummate any acquisitions . 2023 Acquisitions For the year ended December 31, 2023, we acquired the assets and liabilities of six conveyorized car washes in two acquisitions for total consideration of approximately $ 51,217 , which was paid in cash. These acquisitions resulted in the preliminary recognition of $ 24,919 of goodwill, $ 22,555 of property and equipment, $ 3,580 of ROU assets, $ 640 of intangible assets, $ 101 of other net liabilities, and $ 376 of a bargain purchase gain. The bargain purchase gain is not material and is recorded within (gain) loss on sale of assets, net on the consolidated statements of operations. We do not believe these acquisitions are material to our overall consolidated financial statements. The acquisitions were located in the following markets:
Location (Seller) Number of Washes Month Acquired
Arizona (Dynamite Car Wash) 1 April
California (Cruizers Car Wash) 5 July Unaudited Supplemental Pro Forma Information The following table presents unaudited supplemental pro forma information for the periods presented as if the business combinations had occurred on January 1, 2022:
Year Ended December 31,
2023 2022
Net revenues $ 12,655 $ 9,340
Net income $ 2,807 $ 355 The pro forma results presented above primarily include amortization charges for acquired intangible assets, depreciation adjustments for property and equipment that has been revalued, adjustments for certain acquisition-related charges, and the related tax effects. The pro forma information is presented for information purposes only and is not indicative of the results of operations that would have been achieved if the acquisitions had taken place at such time. For the year ended December 31, 2023 the revenues and earnings of the acquisitions reflected in the accompanying consolidated statements of operations wer e $ 6,415 and $ 1,356 , re 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Party Transactions F or the years ended December 31, 2024, 2023, and 2022, total fees and expenses paid by the Company to Leonard Green Partners (“LGP” ), the majority owner of the Company were no t material. Fees and expenses paid to LGP are included in general and administrative expenses in the accompanying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From time to time, we are party to pending or threatened lawsuits arising out of or incident to the ordinary course of business. We carry professional and general liability insurance coverage and other insurance coverages. In the opinion of management and upon consultation with legal counsel, none of the pending or threatened lawsuits will have a material effect upon the consolidated financial position, operations, or cash flows of the Company. Class Action Litigation On February 14, 2023, a plaintiff filed a purported class action lawsuit in the Stanislaus County Superior Court, California, on behalf of all non-exempt employees employed by Defendants Prime Shine LLC, a wholly-owned subsidiary of the Company, in California any time between February 14, 2019, and the present, against Prime Shine, LLC and Does 1 – 20 inclusive. Plaintiff alleges eight claims for violations of the California Labor Code and one claim for violation of the California Business and Professions Code. On June 13, 2023, Plaintiff filed a First Amended Complaint to add a claim for penalties pursuant to the Private Attorneys General Act. Plaintiff seeks, among other things, an unspecified amount for unpaid wages, actual, consequential, and incidental losses, penalties, and attorneys’ fees and costs. The parties agreed to an informal exchange of information in lieu of formal discovery prior to mediation with an experienced wage-and-hour mediator. In October 2023, following mediation, both parties agreed to settle the lawsuit. A financial amount was accrued that was not material to our consolidated financial statements. A formal written settlement agreement has been executed by the parties and the Court granted preliminary approval of settlement. No putative class members objected or opted out of the settlement during the class action settlement notice period. The Court entered final approval of the class action settlement on July 19, 2024. In August 2024, the Company made the settlement payment in accordance with the Court's final approval, fulfilling our financial obligation under the terms of the settlement agreement. By mid-2025, the court clerk is expected to administratively close the case. Insurance We carry a broad range of insurance coverage, including general and business auto liability, commercial property, workers’ compensation, cyber risk, directors and officers, and general umbrella policies. As of December 31, 2024 and 2023, we accrued $ 4,803 and $ 4,311, respectively, for assessments on insurance claims filed, which are included in other accrued expenses in the accompanying consolidated balance sheets. As of December 31, 2024 and 2023, we recorded $ 4,250 and $ 3,686 , respectively, in other receivables from our non-healthcare insurance carriers related to these insurance claims, whi ch are included in other receivables in the accompanying consolidated balance sheets. The receivables are paid when the claim is finalized and the reserved amounts on these claims are expected to be paid within one year . Environmental Matters Operations at certain facilities currently or previously owned or leased by us utilize, or in the past have utilized, hazardous substances generally in compliance with applicable law. Periodically, we have had minor claims asserted against us by regulatory agencies or private parties for environmental matters relating to the handling of hazardous substances by us, and we have incurred obligations for investigations or remedial actions with respect to certain of these matters. There can be no assurances that activities at these facilities, or future facilities owned or operated by us, may not result in additional environmental claims being asserted against us or additional investigations or remedial actions being required. We are not aware of any significant remediation matters as of December 31, 2024.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we are unable to reasonably estimate the ultimate cost of claims asserted against us related to environmental matters; however, we do not believe such costs will be material to its consolidated financial statements. In addition to potential claims asserted against us, there are certain regulatory obligations associated with these facilities. We also have a third-party specialist to review the sites subject to these regulations annually, for the purpose of assigning future cost. A third party has conducted a preliminary assessment of site restoration provisions arising from these regulations and we have recognized a provisional amount. As of December 31, 2024 and 2023 , we recorded an environmental remediation accrual of $ 25 and $ 15 , respectively, which is included in other accrued expense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9. Segment Information The Company operates as one operating segment where it derives its revenues from activities related to providing car wash services at its car wash locations that are geographically diversified throughout the United States and have similar economic characteristics and nature of services. To assess consolidated performance the chief operating decision maker (“CODM”), who is the Chief Executive Officer , evaluates the operating results and performance through net income. Our CODM regularly reviews net income as reported on the consolidated statement of operations and total assets as reported on the consolidated balance sheet for purposes of evaluating performance, allocating resources, setting incentive compensation targets, and planning and forecasting future periods. As presented on the consolidated statements of operations, the CODM views consolidated expense information related to the cost of labor and chemicals, other store operating expenses, and general and administrative expenses to be significant and there are no other significant segment expenses or items that would require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ll material intercompany balances and transactions have been eliminated in consolidation. Reclassification Within the consolidated financial statements certain immaterial amounts have been reclassified to conform with current presentation. We reclassified Restricted cash of $ 72 from an individual line item on the consolidated balance sheets at December 31, 2023 , to Prepaid expenses and other current assets to conform with the current period presentation.</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consolidated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6">
      <c r="A6" s="4" t="inlineStr">
        <is>
          <t>Cash and Cash Equivalents, and Restricted Cash</t>
        </is>
      </c>
      <c r="B6" s="4" t="inlineStr">
        <is>
          <t>Cash and Cash Equivalents, and Restricted Cash We consider all highly liquid investments with original maturities of three months or less to be cash equivalents. We place our temporary cash investments with high credit quality financial institutions. At times, such investments may exceed federally insured limits; however, management does not believe we are exposed to any significant credit risk on counter party cash and cash equivalents. On occasion, we are required to maintain restricted cash deposits with certain banks due to contractual or other legal obligations. At December 31, 2024 and 2023, we had $ 149 and $ 72 , respectively, in restricted cash set aside for the funding of various maintenance expenses. Restricted cash is recorded in Prepaid expenses and other current assets in the consolidated balance sheets.</t>
        </is>
      </c>
    </row>
    <row r="7">
      <c r="A7" s="4" t="inlineStr">
        <is>
          <t>Accounts Receivable, Net</t>
        </is>
      </c>
      <c r="B7" s="4" t="inlineStr">
        <is>
          <t>Accounts Receivable, Net Accounts receivable, net includes amounts due for consumer credit card sales and other trade accounts receivable. Management determines the allowance for doubtful accounts and writes off trade receivables when deemed uncollectible on a specific customer identification basis. Recoveries of trade receivables previously written off are recorded when received. Accounts receivable are presented net of an allowance for doubtful accounts of $ 123 and $ 68 at December 31, 2024 and 2023, respectively. The activity in the allowance for doubtful accounts was immaterial for the years ended December 31, 2024, 2023 and 2022 .</t>
        </is>
      </c>
    </row>
    <row r="8">
      <c r="A8" s="4" t="inlineStr">
        <is>
          <t>Other Receivables</t>
        </is>
      </c>
      <c r="B8" s="4" t="inlineStr">
        <is>
          <t xml:space="preserve">Other Receivables Other receivables consist primarily of payroll tax withholding and exercise proceeds receivables, construction receivables and insurance receivable from non-healthcare related insurance claims. We record payroll tax withholding and exercise proceeds receivable for amounts due to us from a third-party broker for amounts used to cover tax liability and exercise proceeds resulting from employee exercises of share-based payment awards. For certain build-to-suit lease arrangements, we are responsible for the construction of a lessor owned facility using our designs. As construction occurs, we will recognize a construction receivable on the consolidated balance sheets due from the lessor. To the extent costs exceed the amount to be reimbursed by the lessor, we will consider such costs prepaid rent, which are added to the associated operating lease right of use asset once the lease commences. We carry a broad range of insurance coverage, including general and business auto liability, commercial property, workers’ compensation, cyber risk, and general umbrella policies. We record receivables from our non-healthcare insurance carriers related to these insurance claims, which are included in other receivables. The receivables are paid when the claim is finalized and the reserved amounts on these claims are expected to be paid within one year.
As of
December 31, 2024 December 31, 2023
Payroll tax withholding and exercise proceeds receivable $ 834 $ —
Construction receivable 4,584 6,480
Income tax receivable 1,864 3,051
Insurance receivable 4,250 3,686
Other 1,986 1,497
Total other receivables $ 13,518 $ 14,714 </t>
        </is>
      </c>
    </row>
    <row r="9">
      <c r="A9" s="4" t="inlineStr">
        <is>
          <t>Inventory, Net</t>
        </is>
      </c>
      <c r="B9" s="4" t="inlineStr">
        <is>
          <t xml:space="preserve">Inventory, Net Inventory, net consists primarily of chemical washing solutions and is stated at the lower of cost or net realizable value using the average cost method. The activity in the reserve for obsolescence accounts was immaterial for the years ended December 31, 2024, 2023 and 2022. Inventory for the periods presented is as follows:
As of
December 31, 2024 December 31, 2023
Chemical washing solutions $ 5,831 $ 9,135
Other 14 -
Total inventory, gross 5,845 9,135
Reserve for obsolescence ( 117 ) ( 183 )
Total inventory, net $ 5,728 $ 8,952 </t>
        </is>
      </c>
    </row>
    <row r="10">
      <c r="A10" s="4" t="inlineStr">
        <is>
          <t>Property and Equipment, Net</t>
        </is>
      </c>
      <c r="B10" s="4" t="inlineStr">
        <is>
          <t>Property and Equipment, Net Property and equipment purchased are stated at cost less accumulated depreciation. Assets acquired in business combinations are recorded at fair value. Depreciation and amortization are recorded using the straight-line method over the estimated useful lives of the property or related lease term. Amortization of assets under finance leases is included in depreciation expense. Estimated useful lives range from 10 to 40 years for buildings and leasehold improvements, and from 3 to 7 years for machinery and equipment. Expenditures for repairs and maintenance are charged to expense as incurred. Expenditures for major renewals and betterments that extend the useful lives of existing equipment are capitalized. For items that are disposed of, the cost and related accumulated depreciation are removed from the accounts and any resulting gain or loss is recognized as (gain) loss on sale of assets, net in the accompanying consolidated statements of operations. The carrying value of long-lived assets held and used is periodically reviewed for possible impairment when events and circumstances warrant such a review.</t>
        </is>
      </c>
    </row>
    <row r="11">
      <c r="A11" s="4" t="inlineStr">
        <is>
          <t>Other Intangible Assets, Net and Goodwill</t>
        </is>
      </c>
      <c r="B11" s="4" t="inlineStr">
        <is>
          <t>Other Intangible Assets, Net and Goodwill We classify intangible assets into three categories: (1) intangible assets with definite lives subject to amortization, (2) intangible assets with indefinite lives not subject to amortization and (3) goodwill. The useful lives of our identifiable intangible assets are determined after considering the specific facts and circumstances related to each intangible asset. The following factors are considered when determining useful lives: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2 to 10 years . When facts and circumstances indicate that the carrying value of definite-lived intangible assets may not be recoverable, management assesses the recoverability of the carrying value by preparing estimates of sales volume and the result ing profit and cash flows expected to result from the use of the asset or asset group and its eventual disposition. If the sum of the expected future cash flows (undiscounted and without interest charges) is less than the carrying amount, we will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hypothetical marketplace participants would use. Intangible assets determined to have indefinite useful lives, including trade names and trademarks, are tested for impairment annually, or more frequently if events or circumstances indicate that assets might be impaired. A variety of methodologies are used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We have the option to perform a qualitative assessment of indefinite-lived intangible assets, other than goodwill, rather than completing the impairment test. We must assess whether it is more likely than not that the fair value of the intangible asset is less than its carrying amount. If we conclude that this is the case, we must perform the testing described above. Otherwise, we do not need to perform any further assessment. We completed our indefinite-life intangible asset impairment analysis as of October 31, 2024 and 2023 and concluded that it was not more likely than not that the carrying value of the asset may not be recoverable. Goodwill is evaluated for impairment at the reporting unit-level on an annual basis (or more frequently if events or circumstances indicate that the related carrying amount may be impaired). We evaluate qualitative factors to determine if performing the quantitative impairment test is required. If it is determined that it is more likely than not, as defined in the guidance, that the carrying value is less than the fair value, the potential for goodwill impairment is evaluated and the amount of impairment loss, if any, is measured and recognized. If we determine that it is not more likely than not that the carrying value is less than the fair value, no further evaluation is performed. We completed our goodwill impairment test as of October 31, 2024 and 2023 and concluded that it is not more likely than not that the carrying value is less than the fair value, and therefore, no further evaluation was performed.</t>
        </is>
      </c>
    </row>
    <row r="12">
      <c r="A12" s="4" t="inlineStr">
        <is>
          <t>Deferred Debt Issuance Costs</t>
        </is>
      </c>
      <c r="B12" s="4" t="inlineStr">
        <is>
          <t xml:space="preserve">Deferred Debt Issuance Costs Debt issuance costs related to a recognized debt liability are presented in the consolidated balance sheets as a direct deduction from the carrying value of the related liability except for debt issuance costs related to our Revolving Commitment arrangement. In the case of the line-of-credit arrangement, regardless of whether there are any outstanding borrowings on the line-of-credit arrangement, related debt issuance costs are presented in other assets in the accompanying consolidated balance sheets. The direct costs associated with the funding of long-term debt are amortized to interest expense over the term of the applicable loan. </t>
        </is>
      </c>
    </row>
    <row r="13">
      <c r="A13" s="4" t="inlineStr">
        <is>
          <t>Leases</t>
        </is>
      </c>
      <c r="B13" s="4" t="inlineStr">
        <is>
          <t>Leases We determine if a contract contains a lease at inception. Our material operating leases consist of car wash locations, warehouses and office space. U.S. GAAP requires that our leases be evaluated and classified as operating or finance leases for financial reporting purposes. The classification evaluation begins at the commencement date, and the lease term used in the evaluation includes the non-cancelable period for which we have the right to use the underlying asset, together with renewal option periods when the exercise of the renewal option is reasonably certain and failure to exercise such option would result in an economic penalty. Nearly all of our car wash and office space leases are classified as operating leases. We disburse cash for leasehold improvements, furniture and fixtures and equipment to build out and equip our leased premises. Tenant improvement allowance incentives may be available to partially offset the cost of developing and opening the related car washes, pursuant to agreed-upon terms in the respective lease agreements. Tenant improvement allowances can take the form of cash payments upon the opening of the related car washes, full or partial credits against rents otherwise payable by us, or a combination thereof. All tenant improvement allowances we receive are recorded as a contra operating lease right of use asset and amortized over the term of the lease. The lease term used for straight-line rent expense is calculated from the commencement date (the date we take possession of the premises) through the lease termination date (including any options where exercise is reasonably certain and failure to exercise such option would result in an economic penalty). The initial lease term of our operating leases ranges from 6 to 50 years . We record rent expense on a straight-line basis beginning on the lease commencement date. Maintenance, insurance and property tax expenses are generally accounted for on an accrual basis as variable lease costs. We recognize variable lease cost for operating leases in the period when changes in facts and circumstances on which the variable lease payments are based occur. All operating lease rent expense is included in other store operating expenses or general and administrative expense on the consolidated statements of operations. We record a lease liability for our operating leases equal to the present value of future payments discounted at the estimated fully collateralized incremental borrowing rate (discount rate) corresponding with the lease term as the rate implicit in our leases is not readily determinable. Our operating lease liability calculation is the total rent payable during the lease term, including rent escalations in which the amount of future rent is certain or fixed on the straight-line basis over the term of the lease (including any rent holiday period beginning upon our possession of the premises, and any fixed payments stated in the lease). A corresponding operating lease asset is also recorded equaling the initial amount of the operating lease liability, plus any lease payments made to the lessor before or at the lease commencement date and any initial direct costs incurred, less any lease incentives received. The difference between the minimum rents paid and the straight-line rent is reflected within the associated operating lease right of use asset. Our lease agreements do not contain any material residual value guarantees or material restrictive covenants. Additionally, we do not enter into lease transactions with related parties. We make judgments regarding the reasonably certain lease term for each car wash property lease, which can impact the classification and accounting for a lease as finance or operating and/or escalations in payments that are taken into consideration when calculating straight-line rent, and the term over which leasehold improvements for each car wash are amortized. These judgments may produce materially different amounts of depreciation, amortization and rent expense than would be reported if different assumed lease terms were used.</t>
        </is>
      </c>
    </row>
    <row r="14">
      <c r="A14" s="4" t="inlineStr">
        <is>
          <t>Revenue Recognition</t>
        </is>
      </c>
      <c r="B14" s="4" t="inlineStr">
        <is>
          <t>Revenue Recognition A five-step model is used to recognize revenue from customer contracts under ASC 606, Revenue from Contracts with Customers (ASC 606).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recognize revenue in two main streams. First, we offer an Unlimited Wash Club (“UWC”) program to our customers. The UWC program entitles the customer to unlimited washes for a monthly fee, cancelable at any time. We enter into a contract with the customer that falls under the definition of a customer contract under ASC 606. Customers are automatically charged on a credit or debit card on the same day of the month that they originally signed up. Our performance obligation is to provide unlimited car wash services for a monthly fee. The UWC revenue is recognized ratably daily over the month in which it is earned and amounts unearned are recorded as deferred revenue on the consolidated balance sheets. All amounts recorded as deferred revenue at year end are recognized as revenue in the following year. Second, revenue from car wash services are recognized at the point in time services are rendered and the customer pays with cash or credit. Revenues are net of sales tax, refunds and discounts applied as a reduction of revenue at the time of payment. The following table summarizes the composition of our net revenues for the periods presented:
Year Ended December 31,
2024 2023 2022
Recognized over time $ 734,235 $ 659,612 $ 593,067
Recognized at a point in time 260,034 267,067 282,424
Other revenue 458 391 1,015
Net revenues $ 994,727 $ 927,070 $ 876,506 We promote and sell a limited number of prepaid products, which include discounted car wash packages and gift cards that are not material to the financial statements. We record the sale of these items as deferred revenue, which is reduced for estimated breakage, which is not material to the financial statements. Revenue is recognized based on the terms of the packages and when the prepaid packages or gift cards are redeemed by the customer.</t>
        </is>
      </c>
    </row>
    <row r="15">
      <c r="A15" s="4" t="inlineStr">
        <is>
          <t>Cost of Labor and Chemicals</t>
        </is>
      </c>
      <c r="B15" s="4" t="inlineStr">
        <is>
          <t>Cost of Labor and Chemicals Cost of labor and chemicals include labor costs associated with car wash employees, maintenance employees, warehouse employees, and chemicals and associated supplies. The related employee benefits for the aforementioned employees, such as taxes, insurance and workers compensation, are also included in the cost of labor and chemicals.</t>
        </is>
      </c>
    </row>
    <row r="16">
      <c r="A16" s="4" t="inlineStr">
        <is>
          <t>Other Store Operating Expenses</t>
        </is>
      </c>
      <c r="B16" s="4" t="inlineStr">
        <is>
          <t>Other Store Operating Expenses Other store operating expenses includes all other costs related to the operations of car wash and warehouse locations such as credit card fees, car damages, office and lobby supplies, information technology costs associated with the locations, telecommunications, advertising, non-healthcare related insurance, rent, repairs and maintenance related to held-for-use assets, utilities, property taxes, and depreciation on held-for-use assets at the car wash and warehouse locations.</t>
        </is>
      </c>
    </row>
    <row r="17">
      <c r="A17" s="4" t="inlineStr">
        <is>
          <t>Sales and Marketing</t>
        </is>
      </c>
      <c r="B17" s="4" t="inlineStr">
        <is>
          <t>Sales and Marketing Sales and marketing expenses are expensed as incurred and include costs for advertising, onsite collateral, promotional events and sponsorships, and customer retention. Advertising costs totaled approximately $ 4,253 , $ 7,048 and $ 4,634 for the years ended December 31, 2024, 2023, and 2022 , respectively, and are recorded in other store operating expenses in the consolidated statements of operations.</t>
        </is>
      </c>
    </row>
    <row r="18">
      <c r="A18" s="4" t="inlineStr">
        <is>
          <t>Income Taxes</t>
        </is>
      </c>
      <c r="B18" s="4" t="inlineStr">
        <is>
          <t>Income Taxes Deferred tax assets and liabilities are recognized for the expected future tax consequences of events that have been recognized differently in the financial statements or tax returns. Under this method, deferred tax liabilities and assets are determined based on the difference between the financial statement carrying amounts and tax basis of assets and liabilities using enacted tax rates. We have adopted a more likely than not threshold for financial statement recognition and measurement of an uncertain tax position taken or expected to be taken in a tax return. We recognize interest and penalties related to uncertain tax positions in income tax provision in the consolidated statements of operations.</t>
        </is>
      </c>
    </row>
    <row r="19">
      <c r="A19" s="4" t="inlineStr">
        <is>
          <t>Sales Taxes</t>
        </is>
      </c>
      <c r="B19" s="4" t="inlineStr">
        <is>
          <t>Sales Taxes We collect sales taxes from customers for taxable services provided and products sold and remit those collected sales and use taxes to the applicable state authorities on a monthly basis. We have adopted a policy of presenting such taxes on revenues on a net basis (excluded from revenues) in the consolidated statements of operations.</t>
        </is>
      </c>
    </row>
    <row r="20">
      <c r="A20" s="4" t="inlineStr">
        <is>
          <t>Stock-Based Compensation Plans</t>
        </is>
      </c>
      <c r="B20" s="4" t="inlineStr">
        <is>
          <t>Stock-Based Compensation Plans Stock-based compensation represents the cost related to stock-based awards granted to employees. We measure stock-based compensation cost at grant date, based upon the estimated fair value of the award, and recognize cost as expense using the tranche over the employee requisite service period. We estimate the fair value of stock options and stock purchase rights using a Black-Scholes option-pricing model. Restricted stock units are classified as equity and measured at the fair market value of the underlying stock at the grant date. Upon termination unvested time and performance-based options, stock-purchase rights, and restricted stock units are forfeited. We have made a policy election to estimate the number of stock-based compensation awards that are expected to vest to determine the amount of compensation expense recognized in earnings. Forfeiture estimates are revised if subsequent information indicates that the actual number of forfeitures is likely to differ from previous estimates. Deferred tax assets are recorded for awards that result in deductions in our income tax returns, based upon the amount of compensation cost recognized and our statutory tax rate. The tax effect of differences between the compensation cost of an award recognized for financial reporting purposes and the deduction for an award for tax purposes is recognized as an income tax expense or benefit in the consolidated statements of operations in the period in which the tax deduction arises.</t>
        </is>
      </c>
    </row>
    <row r="21">
      <c r="A21" s="4" t="inlineStr">
        <is>
          <t>Business Combinations</t>
        </is>
      </c>
      <c r="B21" s="4" t="inlineStr">
        <is>
          <t>Business Combinations We evaluate each transaction under ASC 805, Business Combinations , including applying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For all business acquisitions, we recognize, separately from goodwill, the identifiable assets acquired, and liabilities assumed at their estimated acquisition-date fair values. We measure and recognize goodwill as of the acquisition date as the excess of the aggregate of the fair value of consideration transferred over the fair value of assets acquired and liabilities assumed. To the extent contingencies such as pre-acquisition environmental matters, contingent purchase price consideration, litigation, and related legal fees are resolved or settled during a reporting period after a business combination occurs, the effect of changes in such contingencies is included in results of operations in the periods in which the adjustments are determined. We recognize third-party transaction-related costs as general and administrative in the period in which those costs are incurred. If information about facts and circumstances existing as of the acquisition date is incomplete by the end of the reporting period in which a business combination occurs, we report provisional amounts for the items for which the accounting is incomplete. This period will not exceed one year from the acquisition date. Any material adjustments recognized during the measurement period are reflected prospectively in the consolidated financial statements of the subsequent period.</t>
        </is>
      </c>
    </row>
    <row r="22">
      <c r="A22" s="4" t="inlineStr">
        <is>
          <t>Fair Value Measurements</t>
        </is>
      </c>
      <c r="B22" s="4" t="inlineStr">
        <is>
          <t>Fair Value Measurements We disclose the fair value of our financial instruments based on the fair value hierarchy. The levels of the fair value hierarchy are described as follows: Level 1—Financial assets and liabilities whose values are based on unadjusted quoted market prices for identical assets and liabilities in an active market that we have the ability to access. Level 2—Financial assets and liabilities whose values are based on quoted prices in markets that are not active, or model inputs that are observable for substantially the full term of the asset or liability. Level 3—Financial assets and liabilities whose values are based on prices or valuation techniques that require inputs that are both unobservable and significant to the overall fair value measurement. We use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A contingent consideration liability related to one of our 2021 acquisitions was measured at fair value (Level 3) on a recurring basis as of December 31, 2024 and 2023 . See Note 10 Fair Value Measurements in the consolidated financial statements for additional information regarding the contingent consideration liability.</t>
        </is>
      </c>
    </row>
    <row r="23">
      <c r="A23" s="4" t="inlineStr">
        <is>
          <t>Earnings Per Share</t>
        </is>
      </c>
      <c r="B23" s="4" t="inlineStr">
        <is>
          <t xml:space="preserve">Earnings Per Share Reconciliations of the numerators and denominators of the basic and diluted earnings per share calculations for the periods presented are as follows:
Year Ended December 31,
2024 2023 2022
Numerator:
Net income $ 70,239 $ 80,130 $ 112,900
Denominator:
Weighted-average common shares outstanding - basic 320,031,984 311,035,122 303,372,095
Effect of potentially dilutive securities:
Stock options 7,694,810 16,778,290 23,617,488
Restricted stock units 1,764,137 396,177 555,495
Employee stock purchase plan 22,301 30,015 15,329
Weighted-average common shares outstanding - diluted 329,513,232 328,239,604 327,560,407
Earnings per share - basic $ 0.22 $ 0.26 $ 0.37
Earnings per share - diluted $ 0.21 $ 0.24 $ 0.34 The following potentially dilutive shares were excluded from the computation of diluted earnings per share for the periods presented because including them would have been antidilutive:
Year Ended December 31,
2024 2023 2022
Stock options 4,480,312 3,457,404 2,204,216
Restricted stock units 350,326 184,619 62,140
Employee stock purchase plan 49,859 53,408 49,645 </t>
        </is>
      </c>
    </row>
    <row r="24">
      <c r="A24" s="4" t="inlineStr">
        <is>
          <t>Employee Retention Credit</t>
        </is>
      </c>
      <c r="B24" s="4" t="inlineStr">
        <is>
          <t>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we determined that we qualify for $ 4,663 (net of tax advisory costs) in relief for the period from March 13, 2020 to December 31, 2020. Upon receipt of the credit, we will owe tax advisory costs associated with the assessment of the tax credit. This amount was expensed within General and administrative expenses on our consolidated statements of operations during the year ended December 31, 2024.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credit in Other income on our consolidated statements of operations during the year ended December 31, 2024. A corresponding accrual of the tax credit receivable was recorded in Other assets on our consolidated balance sheets as of December 31, 2024 .</t>
        </is>
      </c>
    </row>
    <row r="25">
      <c r="A25" s="4" t="inlineStr">
        <is>
          <t>Recent Accounting Pronouncements</t>
        </is>
      </c>
      <c r="B25" s="4" t="inlineStr">
        <is>
          <t>Recently Adopted Accounting Pronouncements In November 2023, the Financial Accountings Standards Board (“FASB”) issued Accounting Standards Update (“ASU”) No. 2023-07, Segment Reporting (Topic 280): Improvements to Reportable Segment Disclosures , which requires enhanced disclosures regarding significant segment expenses and other segment items for public entities on both an annual and interim basis. Specifically, the update required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The Company adopted this ASU during the year ended December 31, 2024. See Note 19 Segment Information in the consolidated financial statements for additional information. Recently Issued Accounting Pronouncements Not Yet Adopted In December 2023, the FASB issued ASU No. 2023-09,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material impacts to our consolidated financial statements. In November 2024, the FASB issued ASU No. 2024-03, Income Statement - Reporting Comprehensive Income - Expense Disaggregation Disclosures (Subtopic 220-40): Disaggregation of Income Statement Expenses , which requires a PBE to disclose additional information about specific expense categories in the notes to financial statements at interim and annual periods. This information is generally not presented in the financial statements. The ASU requires that at each interim and annual period a PBE: (1) disclose the amounts of (a) purchases of inventory, (b) employee compensation, (c) depreciation, (d) intangible asset amortization, and (e) depreciation, depletion, and amortization; (2) include certain amounts that are already required to be disclosed under current U.S.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annual periods beginning after December 15, 2026, and interim periods beginning after December 15, 2027, with early adoption permitted. The guidance should be applied either prospectively to financial statements issued for periods after the effective date of this ASU or retrospectively to any or all prior periods presented in the financial statements. We are still assessing the impact of this ASU.</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0239</v>
      </c>
      <c r="C4" s="6" t="n">
        <v>80130</v>
      </c>
      <c r="D4" s="6" t="n">
        <v>1129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81366</v>
      </c>
      <c r="C6" s="5" t="n">
        <v>69991</v>
      </c>
      <c r="D6" s="5" t="n">
        <v>61580</v>
      </c>
    </row>
    <row r="7">
      <c r="A7" s="4" t="inlineStr">
        <is>
          <t>Stock-based compensation expense</t>
        </is>
      </c>
      <c r="B7" s="5" t="n">
        <v>25563</v>
      </c>
      <c r="C7" s="5" t="n">
        <v>24001</v>
      </c>
      <c r="D7" s="5" t="n">
        <v>22305</v>
      </c>
    </row>
    <row r="8">
      <c r="A8" s="4" t="inlineStr">
        <is>
          <t>(Gain) loss on sale of assets, net</t>
        </is>
      </c>
      <c r="B8" s="5" t="n">
        <v>12435</v>
      </c>
      <c r="C8" s="5" t="n">
        <v>125</v>
      </c>
      <c r="D8" s="5" t="n">
        <v>-949</v>
      </c>
    </row>
    <row r="9">
      <c r="A9" s="4" t="inlineStr">
        <is>
          <t>Loss on extinguishment of debt</t>
        </is>
      </c>
      <c r="B9" s="5" t="n">
        <v>1976</v>
      </c>
      <c r="C9" s="5" t="n">
        <v>0</v>
      </c>
      <c r="D9" s="5" t="n">
        <v>0</v>
      </c>
    </row>
    <row r="10">
      <c r="A10" s="4" t="inlineStr">
        <is>
          <t>Amortization of deferred debt issuance costs</t>
        </is>
      </c>
      <c r="B10" s="5" t="n">
        <v>1256</v>
      </c>
      <c r="C10" s="5" t="n">
        <v>1698</v>
      </c>
      <c r="D10" s="5" t="n">
        <v>1698</v>
      </c>
    </row>
    <row r="11">
      <c r="A11" s="4" t="inlineStr">
        <is>
          <t>Non-cash lease expense</t>
        </is>
      </c>
      <c r="B11" s="5" t="n">
        <v>49855</v>
      </c>
      <c r="C11" s="5" t="n">
        <v>45084</v>
      </c>
      <c r="D11" s="5" t="n">
        <v>41099</v>
      </c>
    </row>
    <row r="12">
      <c r="A12" s="4" t="inlineStr">
        <is>
          <t>Non-cash interest income</t>
        </is>
      </c>
      <c r="B12" s="5" t="n">
        <v>0</v>
      </c>
      <c r="C12" s="5" t="n">
        <v>0</v>
      </c>
      <c r="D12" s="5" t="n">
        <v>-302</v>
      </c>
    </row>
    <row r="13">
      <c r="A13" s="4" t="inlineStr">
        <is>
          <t>Deferred income tax</t>
        </is>
      </c>
      <c r="B13" s="5" t="n">
        <v>30084</v>
      </c>
      <c r="C13" s="5" t="n">
        <v>18137</v>
      </c>
      <c r="D13" s="5" t="n">
        <v>29382</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5" t="n">
        <v>5513</v>
      </c>
      <c r="C15" s="5" t="n">
        <v>-2363</v>
      </c>
      <c r="D15" s="5" t="n">
        <v>-2668</v>
      </c>
    </row>
    <row r="16">
      <c r="A16" s="4" t="inlineStr">
        <is>
          <t>Other receivables</t>
        </is>
      </c>
      <c r="B16" s="5" t="n">
        <v>373</v>
      </c>
      <c r="C16" s="5" t="n">
        <v>960</v>
      </c>
      <c r="D16" s="5" t="n">
        <v>7640</v>
      </c>
    </row>
    <row r="17">
      <c r="A17" s="4" t="inlineStr">
        <is>
          <t>Inventory, net</t>
        </is>
      </c>
      <c r="B17" s="5" t="n">
        <v>3224</v>
      </c>
      <c r="C17" s="5" t="n">
        <v>357</v>
      </c>
      <c r="D17" s="5" t="n">
        <v>-2661</v>
      </c>
    </row>
    <row r="18">
      <c r="A18" s="4" t="inlineStr">
        <is>
          <t>Prepaid expenses and other current assets</t>
        </is>
      </c>
      <c r="B18" s="5" t="n">
        <v>365</v>
      </c>
      <c r="C18" s="5" t="n">
        <v>810</v>
      </c>
      <c r="D18" s="5" t="n">
        <v>-4324</v>
      </c>
    </row>
    <row r="19">
      <c r="A19" s="4" t="inlineStr">
        <is>
          <t>Accounts payable</t>
        </is>
      </c>
      <c r="B19" s="5" t="n">
        <v>3373</v>
      </c>
      <c r="C19" s="5" t="n">
        <v>-113</v>
      </c>
      <c r="D19" s="5" t="n">
        <v>5633</v>
      </c>
    </row>
    <row r="20">
      <c r="A20" s="4" t="inlineStr">
        <is>
          <t>Accrued expenses</t>
        </is>
      </c>
      <c r="B20" s="5" t="n">
        <v>9157</v>
      </c>
      <c r="C20" s="5" t="n">
        <v>6065</v>
      </c>
      <c r="D20" s="5" t="n">
        <v>2387</v>
      </c>
    </row>
    <row r="21">
      <c r="A21" s="4" t="inlineStr">
        <is>
          <t>Deferred revenue</t>
        </is>
      </c>
      <c r="B21" s="5" t="n">
        <v>1274</v>
      </c>
      <c r="C21" s="5" t="n">
        <v>3195</v>
      </c>
      <c r="D21" s="5" t="n">
        <v>1129</v>
      </c>
    </row>
    <row r="22">
      <c r="A22" s="4" t="inlineStr">
        <is>
          <t>Operating lease liability</t>
        </is>
      </c>
      <c r="B22" s="5" t="n">
        <v>-42753</v>
      </c>
      <c r="C22" s="5" t="n">
        <v>-40434</v>
      </c>
      <c r="D22" s="5" t="n">
        <v>-42637</v>
      </c>
    </row>
    <row r="23">
      <c r="A23" s="4" t="inlineStr">
        <is>
          <t>Other noncurrent assets and liabilities</t>
        </is>
      </c>
      <c r="B23" s="5" t="n">
        <v>-4680</v>
      </c>
      <c r="C23" s="5" t="n">
        <v>-2990</v>
      </c>
      <c r="D23" s="5" t="n">
        <v>-3011</v>
      </c>
    </row>
    <row r="24">
      <c r="A24" s="4" t="inlineStr">
        <is>
          <t>Net cash provided by operating activities</t>
        </is>
      </c>
      <c r="B24" s="5" t="n">
        <v>248620</v>
      </c>
      <c r="C24" s="5" t="n">
        <v>204653</v>
      </c>
      <c r="D24" s="5" t="n">
        <v>22920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330079</v>
      </c>
      <c r="C26" s="5" t="n">
        <v>-328124</v>
      </c>
      <c r="D26" s="5" t="n">
        <v>-191615</v>
      </c>
    </row>
    <row r="27">
      <c r="A27" s="4" t="inlineStr">
        <is>
          <t>Acquisition of car wash operations, net of cash</t>
        </is>
      </c>
      <c r="B27" s="5" t="n">
        <v>0</v>
      </c>
      <c r="C27" s="5" t="n">
        <v>-51218</v>
      </c>
      <c r="D27" s="5" t="n">
        <v>-86703</v>
      </c>
    </row>
    <row r="28">
      <c r="A28" s="4" t="inlineStr">
        <is>
          <t>Proceeds from sale of property and equipment</t>
        </is>
      </c>
      <c r="B28" s="5" t="n">
        <v>130227</v>
      </c>
      <c r="C28" s="5" t="n">
        <v>119977</v>
      </c>
      <c r="D28" s="5" t="n">
        <v>88187</v>
      </c>
    </row>
    <row r="29">
      <c r="A29" s="4" t="inlineStr">
        <is>
          <t>Net cash used in investing activities</t>
        </is>
      </c>
      <c r="B29" s="5" t="n">
        <v>-199852</v>
      </c>
      <c r="C29" s="5" t="n">
        <v>-259365</v>
      </c>
      <c r="D29" s="5" t="n">
        <v>-19013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under employee plans</t>
        </is>
      </c>
      <c r="B31" s="5" t="n">
        <v>6510</v>
      </c>
      <c r="C31" s="5" t="n">
        <v>9777</v>
      </c>
      <c r="D31" s="5" t="n">
        <v>8971</v>
      </c>
    </row>
    <row r="32">
      <c r="A32" s="4" t="inlineStr">
        <is>
          <t>Payments of tax withholding on option exercises</t>
        </is>
      </c>
      <c r="B32" s="5" t="n">
        <v>-19290</v>
      </c>
      <c r="C32" s="5" t="n">
        <v>0</v>
      </c>
      <c r="D32" s="5" t="n">
        <v>0</v>
      </c>
    </row>
    <row r="33">
      <c r="A33" s="4" t="inlineStr">
        <is>
          <t>Proceeds from debt borrowings</t>
        </is>
      </c>
      <c r="B33" s="5" t="n">
        <v>925000</v>
      </c>
      <c r="C33" s="5" t="n">
        <v>0</v>
      </c>
      <c r="D33" s="5" t="n">
        <v>0</v>
      </c>
    </row>
    <row r="34">
      <c r="A34" s="4" t="inlineStr">
        <is>
          <t>Proceeds from revolving line of credit</t>
        </is>
      </c>
      <c r="B34" s="5" t="n">
        <v>217000</v>
      </c>
      <c r="C34" s="5" t="n">
        <v>0</v>
      </c>
      <c r="D34" s="5" t="n">
        <v>0</v>
      </c>
    </row>
    <row r="35">
      <c r="A35" s="4" t="inlineStr">
        <is>
          <t>Payments on debt borrowings</t>
        </is>
      </c>
      <c r="B35" s="5" t="n">
        <v>-905820</v>
      </c>
      <c r="C35" s="5" t="n">
        <v>0</v>
      </c>
      <c r="D35" s="5" t="n">
        <v>-2100</v>
      </c>
    </row>
    <row r="36">
      <c r="A36" s="4" t="inlineStr">
        <is>
          <t>Payments on revolving line of credit</t>
        </is>
      </c>
      <c r="B36" s="5" t="n">
        <v>-217000</v>
      </c>
      <c r="C36" s="5" t="n">
        <v>0</v>
      </c>
      <c r="D36" s="5" t="n">
        <v>0</v>
      </c>
    </row>
    <row r="37">
      <c r="A37" s="4" t="inlineStr">
        <is>
          <t>Payments of deferred debt issuance costs</t>
        </is>
      </c>
      <c r="B37" s="5" t="n">
        <v>-5505</v>
      </c>
      <c r="C37" s="5" t="n">
        <v>0</v>
      </c>
      <c r="D37" s="5" t="n">
        <v>0</v>
      </c>
    </row>
    <row r="38">
      <c r="A38" s="4" t="inlineStr">
        <is>
          <t>Principal payments on finance lease obligations</t>
        </is>
      </c>
      <c r="B38" s="5" t="n">
        <v>-748</v>
      </c>
      <c r="C38" s="5" t="n">
        <v>-668</v>
      </c>
      <c r="D38" s="5" t="n">
        <v>-577</v>
      </c>
    </row>
    <row r="39">
      <c r="A39" s="4" t="inlineStr">
        <is>
          <t>Other financing activities</t>
        </is>
      </c>
      <c r="B39" s="5" t="n">
        <v>-422</v>
      </c>
      <c r="C39" s="5" t="n">
        <v>-500</v>
      </c>
      <c r="D39" s="5" t="n">
        <v>0</v>
      </c>
    </row>
    <row r="40">
      <c r="A40" s="4" t="inlineStr">
        <is>
          <t>Net cash provided by (used in) financing activities</t>
        </is>
      </c>
      <c r="B40" s="5" t="n">
        <v>-275</v>
      </c>
      <c r="C40" s="5" t="n">
        <v>8609</v>
      </c>
      <c r="D40" s="5" t="n">
        <v>6294</v>
      </c>
    </row>
    <row r="41">
      <c r="A41" s="4" t="inlineStr">
        <is>
          <t>Net change in cash and cash equivalents and restricted cash during period</t>
        </is>
      </c>
      <c r="B41" s="5" t="n">
        <v>48493</v>
      </c>
      <c r="C41" s="5" t="n">
        <v>-46103</v>
      </c>
      <c r="D41" s="5" t="n">
        <v>45364</v>
      </c>
    </row>
    <row r="42">
      <c r="A42" s="4" t="inlineStr">
        <is>
          <t>Cash and cash equivalents and restricted cash at beginning of period</t>
        </is>
      </c>
      <c r="B42" s="5" t="n">
        <v>19119</v>
      </c>
      <c r="C42" s="5" t="n">
        <v>65222</v>
      </c>
      <c r="D42" s="5" t="n">
        <v>19858</v>
      </c>
    </row>
    <row r="43">
      <c r="A43" s="4" t="inlineStr">
        <is>
          <t>Cash and cash equivalents and restricted cash at end of period</t>
        </is>
      </c>
      <c r="B43" s="5" t="n">
        <v>67612</v>
      </c>
      <c r="C43" s="5" t="n">
        <v>19119</v>
      </c>
      <c r="D43" s="5" t="n">
        <v>65222</v>
      </c>
    </row>
    <row r="44">
      <c r="A44" s="3" t="inlineStr">
        <is>
          <t>Reconciliation of cash, cash equivalents, and restricted cash to the consolidated balance sheets:</t>
        </is>
      </c>
      <c r="B44" s="4" t="inlineStr">
        <is>
          <t xml:space="preserve"> </t>
        </is>
      </c>
      <c r="C44" s="4" t="inlineStr">
        <is>
          <t xml:space="preserve"> </t>
        </is>
      </c>
      <c r="D44" s="4" t="inlineStr">
        <is>
          <t xml:space="preserve"> </t>
        </is>
      </c>
    </row>
    <row r="45">
      <c r="A45" s="4" t="inlineStr">
        <is>
          <t>Cash and cash equivalents</t>
        </is>
      </c>
      <c r="B45" s="5" t="n">
        <v>67463</v>
      </c>
      <c r="C45" s="5" t="n">
        <v>19047</v>
      </c>
      <c r="D45" s="5" t="n">
        <v>65152</v>
      </c>
    </row>
    <row r="46">
      <c r="A46" s="4" t="inlineStr">
        <is>
          <t>Restricted cash, included in prepaid expenses and other current assets</t>
        </is>
      </c>
      <c r="B46" s="5" t="n">
        <v>149</v>
      </c>
      <c r="C46" s="5" t="n">
        <v>72</v>
      </c>
      <c r="D46" s="5" t="n">
        <v>70</v>
      </c>
    </row>
    <row r="47">
      <c r="A47" s="4" t="inlineStr">
        <is>
          <t>Total cash, cash equivalents, and restricted cash</t>
        </is>
      </c>
      <c r="B47" s="5" t="n">
        <v>67612</v>
      </c>
      <c r="C47" s="5" t="n">
        <v>19119</v>
      </c>
      <c r="D47" s="5" t="n">
        <v>65222</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5" t="n">
        <v>78122</v>
      </c>
      <c r="C49" s="5" t="n">
        <v>75737</v>
      </c>
      <c r="D49" s="5" t="n">
        <v>40605</v>
      </c>
    </row>
    <row r="50">
      <c r="A50" s="4" t="inlineStr">
        <is>
          <t>Cash paid for income taxes</t>
        </is>
      </c>
      <c r="B50" s="5" t="n">
        <v>2529</v>
      </c>
      <c r="C50" s="5" t="n">
        <v>4221</v>
      </c>
      <c r="D50" s="5" t="n">
        <v>2221</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Property and equipment in accounts payable</t>
        </is>
      </c>
      <c r="B52" s="5" t="n">
        <v>10914</v>
      </c>
      <c r="C52" s="5" t="n">
        <v>17907</v>
      </c>
      <c r="D52" s="5" t="n">
        <v>9816</v>
      </c>
    </row>
    <row r="53">
      <c r="A53" s="4" t="inlineStr">
        <is>
          <t>Property and equipment accrued in other accrued expenses</t>
        </is>
      </c>
      <c r="B53" s="5" t="n">
        <v>9653</v>
      </c>
      <c r="C53" s="5" t="n">
        <v>13303</v>
      </c>
      <c r="D53" s="5" t="n">
        <v>18772</v>
      </c>
    </row>
    <row r="54">
      <c r="A54" s="4" t="inlineStr">
        <is>
          <t>Stock option exercise proceeds in other receivables</t>
        </is>
      </c>
      <c r="B54" s="6" t="n">
        <v>294</v>
      </c>
      <c r="C54" s="6" t="n">
        <v>0</v>
      </c>
      <c r="D54" s="6" t="n">
        <v>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Receivables</t>
        </is>
      </c>
      <c r="B4" s="4" t="inlineStr">
        <is>
          <t xml:space="preserve">As of
December 31, 2024 December 31, 2023
Payroll tax withholding and exercise proceeds receivable $ 834 $ —
Construction receivable 4,584 6,480
Income tax receivable 1,864 3,051
Insurance receivable 4,250 3,686
Other 1,986 1,497
Total other receivables $ 13,518 $ 14,714 </t>
        </is>
      </c>
    </row>
    <row r="5">
      <c r="A5" s="4" t="inlineStr">
        <is>
          <t>Schedule of Inventory</t>
        </is>
      </c>
      <c r="B5" s="4" t="inlineStr">
        <is>
          <t xml:space="preserve">Inventory for the periods presented is as follows:
As of
December 31, 2024 December 31, 2023
Chemical washing solutions $ 5,831 $ 9,135
Other 14 -
Total inventory, gross 5,845 9,135
Reserve for obsolescence ( 117 ) ( 183 )
Total inventory, net $ 5,728 $ 8,952 </t>
        </is>
      </c>
    </row>
    <row r="6">
      <c r="A6" s="4" t="inlineStr">
        <is>
          <t>Schedule of Composition of Revenue</t>
        </is>
      </c>
      <c r="B6" s="4" t="inlineStr">
        <is>
          <t xml:space="preserve">The following table summarizes the composition of our net revenues for the periods presented:
Year Ended December 31,
2024 2023 2022
Recognized over time $ 734,235 $ 659,612 $ 593,067
Recognized at a point in time 260,034 267,067 282,424
Other revenue 458 391 1,015
Net revenues $ 994,727 $ 927,070 $ 876,506 </t>
        </is>
      </c>
    </row>
    <row r="7">
      <c r="A7" s="4" t="inlineStr">
        <is>
          <t>Schedule of Reconciliations of Numerators and Denominators of Basic and Diluted Earnings Per Share</t>
        </is>
      </c>
      <c r="B7" s="4" t="inlineStr">
        <is>
          <t xml:space="preserve">Reconciliations of the numerators and denominators of the basic and diluted earnings per share calculations for the periods presented are as follows:
Year Ended December 31,
2024 2023 2022
Numerator:
Net income $ 70,239 $ 80,130 $ 112,900
Denominator:
Weighted-average common shares outstanding - basic 320,031,984 311,035,122 303,372,095
Effect of potentially dilutive securities:
Stock options 7,694,810 16,778,290 23,617,488
Restricted stock units 1,764,137 396,177 555,495
Employee stock purchase plan 22,301 30,015 15,329
Weighted-average common shares outstanding - diluted 329,513,232 328,239,604 327,560,407
Earnings per share - basic $ 0.22 $ 0.26 $ 0.37
Earnings per share - diluted $ 0.21 $ 0.24 $ 0.34 </t>
        </is>
      </c>
    </row>
    <row r="8">
      <c r="A8" s="4" t="inlineStr">
        <is>
          <t>Schedule of Antidilutive Shares Excluded from Computation of Diluted Earnings Per Share</t>
        </is>
      </c>
      <c r="B8" s="4" t="inlineStr">
        <is>
          <t xml:space="preserve">The following potentially dilutive shares were excluded from the computation of diluted earnings per share for the periods presented because including them would have been antidilutive:
Year Ended December 31,
2024 2023 2022
Stock options 4,480,312 3,457,404 2,204,216
Restricted stock units 350,326 184,619 62,140
Employee stock purchase plan 49,859 53,408 49,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for the periods presented:
As of
December 31, 2024 December 31, 2023
Spare parts $ 4,801 $ 6,586
Prepaid insurance 2,658 2,618
Other 4,131 2,673
Total prepaid expenses and other current assets $ 11,590 $ 11,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for the periods presented:
As of
December 31, 2024 December 31, 2023
Land $ 123,550 $ 121,960
Buildings and improvements 328,664 263,468
Finance leases 16,554 16,604
Leasehold improvements 151,635 135,861
Vehicles and equipment 353,660 285,127
Furniture, fixtures and equipment 106,271 100,457
Construction in progress 61,153 75,639
Property and equipment, gross 1,141,487 999,116
Accumulated depreciation ( 322,676 ) ( 270,706 )
Accumulated amortization - finance leases ( 4,211 ) ( 3,289 )
Property and equipment, net $ 814,600 $ 725,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Components of Other Intangible Assets, Net</t>
        </is>
      </c>
      <c r="B4" s="4" t="inlineStr">
        <is>
          <t xml:space="preserve">Other intangibles assets, net consisted of the following as of the periods presented:
December 31, 2024 December 31, 2023
Gross Carrying Amount Accumulated Amortization Gross Carrying Amount Accumulated Amortization
Trade names and trademarks $ 107,000 $ — $ 107,000 $ —
CPC unity system 42,900 42,900 42,900 40,040
Customer relationships 9,700 7,019 9,700 6,430
Covenants not to compete 13,230 10,404 13,230 8,693
Other intangible assets, net $ 172,830 $ 60,323 $ 172,830 $ 55,163 </t>
        </is>
      </c>
    </row>
    <row r="5">
      <c r="A5" s="4" t="inlineStr">
        <is>
          <t>Summary of Estimated Amortization Expense</t>
        </is>
      </c>
      <c r="B5" s="4" t="inlineStr">
        <is>
          <t xml:space="preserve">As of December 31, 2024, estimated future amortization expense was as follows:
Fiscal Year Ending:
2025 $ 1,827
2026 1,585
2027 758
2028 433
2029 310
Thereafter 594
Total estimated future amortization expense $ 5,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for the periods presented:
As of
December 31, 2024 December 31, 2023
Balance at beginning of period $ 1,134,734 $ 1,109,815
Acquisitions — 24,919
Balance at end of period $ 1,134,734 $ 1,134,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Expenses</t>
        </is>
      </c>
      <c r="B4" s="4" t="inlineStr">
        <is>
          <t>Other accrued expenses consisted of the following for the periods presented:
As of
December 31, 2024 December 31, 2023
Utilities $ 6,685 $ 6,130
Accrued other tax expense 10,367 9,482
Insurance expense 4,843 4,355
Greenfield development accruals 9,653 13,343
Other 7,614 5,428
Total other accrued expenses $ 39,162 $ 38,738 Greenfield development accruals represent an obligation to pay for invoices not yet received, primarily related to land and buildings and improvements, on properties which we have taken control of as of December 31, 2024 and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t>
        </is>
      </c>
      <c r="B4" s="4" t="inlineStr">
        <is>
          <t xml:space="preserve">The provision for income taxes consisted of the following for the periods presented:
Year Ended December 31,
2024 2023 2022
Current provision (benefit):
Federal $ 324 $ ( 14 ) $ 389
State 2,020 4,788 3,152
Total current provision 2,344 4,774 3,541
Deferred provision (benefit):
Federal 27,791 19,505 25,646
State 2,293 ( 1,368 ) 3,737
Total deferred provision 30,084 18,137 29,383
Total provision $ 32,428 $ 22,911 $ 32,924 </t>
        </is>
      </c>
    </row>
    <row r="5">
      <c r="A5" s="4" t="inlineStr">
        <is>
          <t>Differences Between Statutory and Effective Income Tax Rate</t>
        </is>
      </c>
      <c r="B5" s="4" t="inlineStr">
        <is>
          <t xml:space="preserve">A reconciliation of the statutory income tax rate provision to our provision consisted of the following for the periods presented:
Year Ended December 31,
2024 2023 2022
Income tax provision at the statutory rate $ 21,560 $ 21,639 $ 30,623
Increase (decrease) resulting from:
Federal credits ( 288 ) ( 320 ) ( 532 )
State income taxes, net of federal benefit 3,671 2,695 5,795
Other nondeductible expenses 505 368 665
Valuation allowance adjustment ( 24 ) ( 280 ) 444
Stock based compensation 5,862 ( 2,115 ) ( 4,571 )
Other, net 1,142 924 500
Income tax provision $ 32,428 $ 22,911 $ 32,924 </t>
        </is>
      </c>
    </row>
    <row r="6">
      <c r="A6" s="4" t="inlineStr">
        <is>
          <t>Components of Net Deferred Taxes</t>
        </is>
      </c>
      <c r="B6" s="4" t="inlineStr">
        <is>
          <t>As of
December 31, 2024 December 31, 2023
Deferred tax assets:
Lease liability $ 234,108 $ 214,341
Stock based compensation 12,915 32,517
Accrued compensation costs 1,710 1,543
Deferred revenue 1,211 1,612
Net operating loss (NOL) carryforwards 16,929 21,904
Interest expense carryforwards 38,578 24,653
Business tax credit carryforwards, net 3,285 3,539
Other 3,598 3,780
Gross deferred tax assets 312,334 303,889
Valuation allowance ( 262 ) ( 286 )
Net deferred tax assets 312,072 303,603
Deferred tax liabilities:
ROU assets ( 230,018 ) ( 208,997 )
Goodwill and other intangible assets ( 77,040 ) ( 65,609 )
Property and equipment ( 106,083 ) ( 100,103 )
Other ( 672 ) ( 551 )
Gross deferred tax liabilities ( 413,813 ) ( 375,260 )
Total deferred tax liabilities, net $ ( 101,741 ) $ ( 71,657 )</t>
        </is>
      </c>
    </row>
    <row r="7">
      <c r="A7" s="4" t="inlineStr">
        <is>
          <t>Schedule of Gross Unrecognized Tax Benefits</t>
        </is>
      </c>
      <c r="B7" s="4" t="inlineStr">
        <is>
          <t>A reconciliation of the beginning and ending amounts of gross unrecognized tax benefits is as follows:
December 31,
2024 2023 2022
Tax contingencies at beginning of period $ - $ - $ -
Additions based on tax positions related to the current year 83 - -
Additions based on tax positions related to prior years 459 - -
Tax contingencies at end of period $ 542 $ - $ - W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as of the periods presented:
As of
Maturity Stated Interest Rate Effective Interest Rate December 31, 2024 December 31, 2023
Credit agreement
First lien term loan March 2031 7.09 % 8.15 % $ 920,381 $ 901,201
Unamortized discount and debt issuance costs ( 4,367 ) ( 3,777 )
Current maturities of debt ( 6,920 ) —
Total long-term portion of debt, net $ 909,094 $ 897,424 </t>
        </is>
      </c>
    </row>
    <row r="5">
      <c r="A5" s="4" t="inlineStr">
        <is>
          <t>Schedule of Annual Maturities of Debt</t>
        </is>
      </c>
      <c r="B5" s="4" t="inlineStr">
        <is>
          <t xml:space="preserve">As of December 31, 2024, annual maturities of debt were as follows:
Fiscal Year Ending:
2025 $ 6,920
2026 9,227
2027 9,227
2028 9,227
2029 9,227
Thereafter 876,553
Total maturities of debt 920,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assets and liabilities which are measured at fair value on a recurring basis as of December 31, 2024:
Fair Value Measurements
Total Level 1 Level 2 Level 3
Assets:
Deferred compensation plan $ 6,487 $ 6,487 $ — $ —
Liabilities:
Deferred compensation plan $ 4,425 $ 4,425 $ — $ —
Contingent consideration $ 4,328 $ — $ — $ 4,328 The following table presents financial assets and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leases consisted of the following for the periods presented:
As of
Classification December 31, 2024 December 31, 2023
Assets
Operating Operating right of use assets, net $ 924,896 $ 833,547
Finance Property and equipment, net 12,344 13,315
Total lease assets $ 937,240 $ 846,862
Liabilities
Current:
Operating Current maturities of operating lease liability $ 48,986 $ 43,979
Finance Current maturities of finance lease liability 804 746
Long-term:
Operating Operating lease liability 890,613 809,409
Finance Financing lease liability 13,262 14,033
Total lease liabilities $ 953,665 $ 868,167 </t>
        </is>
      </c>
    </row>
    <row r="5">
      <c r="A5" s="4" t="inlineStr">
        <is>
          <t>Summary of Components of Total Lease Cost</t>
        </is>
      </c>
      <c r="B5" s="4" t="inlineStr">
        <is>
          <t>Components of total lease cost, net, consisted of the following for the periods presented:
Year Ended December 31,
2024 2023
Operating lease expense(a) $ 112,647 $ 102,422
Finance lease expense:
Amortization of lease assets 1,006 1,005
Interest on lease liabilities 1,036 1,087
Short-term lease expense 203 52
Variable lease expense(b) 22,185 18,141
Total lease expense $ 137,077 $ 122,707 (a) Operating lease expense includes an immaterial amount of sublease income and is included in other store operating expenses and general and administrative expenses in the accompanying consolidated statements of operations. (b) Variable lease costs consist primarily of property taxes, property insurance, and common area or other maintenance costs for our leases of land and buildings and is included in other store operating expenses in the accompanying consolidated statements of operations.</t>
        </is>
      </c>
    </row>
    <row r="6">
      <c r="A6" s="4" t="inlineStr">
        <is>
          <t>Summary of Supplemental Information of Leases</t>
        </is>
      </c>
      <c r="B6" s="4" t="inlineStr">
        <is>
          <t>The following includes supplemental information for the periods presented:
Year Ended December 31,
2024 2023
Operating cash flows from operating leases $ 108,492 $ 100,586
Operating cash flows from finance leases $ 1,036 $ 1,087
Financing cash flows from finance leases $ 748 $ 668
Operating lease ROU assets obtained in exchange for lease liabilities $ 141,139 $ 101,861
Finance lease ROU assets obtained in exchange for lease liabilities $ 57 $ —
Weighted-average remaining operating lease term 13.94 13.86
Weighted-average remaining finance lease term 14.80 15.57
Weighted-average operating lease discount rate 8.10 % 8.06 %
Weighted-average finance lease discount rate 7.33 % 7.33 %</t>
        </is>
      </c>
    </row>
    <row r="7">
      <c r="A7" s="4" t="inlineStr">
        <is>
          <t>Schedule of Lease Obligation Maturities</t>
        </is>
      </c>
      <c r="B7" s="4" t="inlineStr">
        <is>
          <t xml:space="preserve">As of December 31, 2024, lease obligation maturities were as follows:
Fiscal Year Ending: Operating Leases Finance Leases
2025 $ 119,215 $ 1,783
2026 118,855 1,809
2027 115,219 1,835
2028 109,052 1,856
2029 108,701 1,575
Thereafter 1,047,969 16,850
Total future minimum obligations $ 1,619,011 $ 25,708
Present value discount ( 679,412 ) ( 11,642 )
Present value of net future minimum lease obligations $ 939,599 $ 14,066
Current portion ( 48,986 ) ( 804 )
Long-term obligations $ 890,613 $ 13,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463</v>
      </c>
      <c r="C3" s="6" t="n">
        <v>19047</v>
      </c>
    </row>
    <row r="4">
      <c r="A4" s="4" t="inlineStr">
        <is>
          <t>Accounts receivable, net</t>
        </is>
      </c>
      <c r="B4" s="5" t="n">
        <v>791</v>
      </c>
      <c r="C4" s="5" t="n">
        <v>6304</v>
      </c>
    </row>
    <row r="5">
      <c r="A5" s="4" t="inlineStr">
        <is>
          <t>Other receivables</t>
        </is>
      </c>
      <c r="B5" s="5" t="n">
        <v>13518</v>
      </c>
      <c r="C5" s="5" t="n">
        <v>14714</v>
      </c>
    </row>
    <row r="6">
      <c r="A6" s="4" t="inlineStr">
        <is>
          <t>Inventory, net</t>
        </is>
      </c>
      <c r="B6" s="5" t="n">
        <v>5728</v>
      </c>
      <c r="C6" s="5" t="n">
        <v>8952</v>
      </c>
    </row>
    <row r="7">
      <c r="A7" s="4" t="inlineStr">
        <is>
          <t>Prepaid expenses and other current assets</t>
        </is>
      </c>
      <c r="B7" s="5" t="n">
        <v>11590</v>
      </c>
      <c r="C7" s="5" t="n">
        <v>11877</v>
      </c>
    </row>
    <row r="8">
      <c r="A8" s="4" t="inlineStr">
        <is>
          <t>Total current assets</t>
        </is>
      </c>
      <c r="B8" s="5" t="n">
        <v>99090</v>
      </c>
      <c r="C8" s="5" t="n">
        <v>60894</v>
      </c>
    </row>
    <row r="9">
      <c r="A9" s="4" t="inlineStr">
        <is>
          <t>Property and equipment, net</t>
        </is>
      </c>
      <c r="B9" s="5" t="n">
        <v>814600</v>
      </c>
      <c r="C9" s="5" t="n">
        <v>725121</v>
      </c>
    </row>
    <row r="10">
      <c r="A10" s="4" t="inlineStr">
        <is>
          <t>Operating right of use assets, net</t>
        </is>
      </c>
      <c r="B10" s="5" t="n">
        <v>924896</v>
      </c>
      <c r="C10" s="5" t="n">
        <v>833547</v>
      </c>
    </row>
    <row r="11">
      <c r="A11" s="4" t="inlineStr">
        <is>
          <t>Other intangible assets, net</t>
        </is>
      </c>
      <c r="B11" s="5" t="n">
        <v>112507</v>
      </c>
      <c r="C11" s="5" t="n">
        <v>117667</v>
      </c>
    </row>
    <row r="12">
      <c r="A12" s="4" t="inlineStr">
        <is>
          <t>Goodwill</t>
        </is>
      </c>
      <c r="B12" s="5" t="n">
        <v>1134734</v>
      </c>
      <c r="C12" s="5" t="n">
        <v>1134734</v>
      </c>
    </row>
    <row r="13">
      <c r="A13" s="4" t="inlineStr">
        <is>
          <t>Other assets</t>
        </is>
      </c>
      <c r="B13" s="5" t="n">
        <v>15969</v>
      </c>
      <c r="C13" s="5" t="n">
        <v>9573</v>
      </c>
    </row>
    <row r="14">
      <c r="A14" s="4" t="inlineStr">
        <is>
          <t>Total assets</t>
        </is>
      </c>
      <c r="B14" s="5" t="n">
        <v>3101796</v>
      </c>
      <c r="C14" s="5" t="n">
        <v>2881536</v>
      </c>
    </row>
    <row r="15">
      <c r="A15" s="3" t="inlineStr">
        <is>
          <t>Current :</t>
        </is>
      </c>
      <c r="B15" s="4" t="inlineStr">
        <is>
          <t xml:space="preserve"> </t>
        </is>
      </c>
      <c r="C15" s="4" t="inlineStr">
        <is>
          <t xml:space="preserve"> </t>
        </is>
      </c>
    </row>
    <row r="16">
      <c r="A16" s="4" t="inlineStr">
        <is>
          <t>Accounts payable</t>
        </is>
      </c>
      <c r="B16" s="5" t="n">
        <v>30020</v>
      </c>
      <c r="C16" s="5" t="n">
        <v>33641</v>
      </c>
    </row>
    <row r="17">
      <c r="A17" s="4" t="inlineStr">
        <is>
          <t>Accrued payroll and related expenses</t>
        </is>
      </c>
      <c r="B17" s="5" t="n">
        <v>27116</v>
      </c>
      <c r="C17" s="5" t="n">
        <v>19771</v>
      </c>
    </row>
    <row r="18">
      <c r="A18" s="4" t="inlineStr">
        <is>
          <t>Other accrued expenses</t>
        </is>
      </c>
      <c r="B18" s="5" t="n">
        <v>39162</v>
      </c>
      <c r="C18" s="5" t="n">
        <v>38738</v>
      </c>
    </row>
    <row r="19">
      <c r="A19" s="4" t="inlineStr">
        <is>
          <t>Current maturities of long-term debt</t>
        </is>
      </c>
      <c r="B19" s="5" t="n">
        <v>6920</v>
      </c>
      <c r="C19" s="5" t="n">
        <v>0</v>
      </c>
    </row>
    <row r="20">
      <c r="A20" s="4" t="inlineStr">
        <is>
          <t>Current maturities of operating lease liability</t>
        </is>
      </c>
      <c r="B20" s="5" t="n">
        <v>48986</v>
      </c>
      <c r="C20" s="5" t="n">
        <v>43979</v>
      </c>
    </row>
    <row r="21">
      <c r="A21" s="4" t="inlineStr">
        <is>
          <t>Current maturities of finance lease liability</t>
        </is>
      </c>
      <c r="B21" s="5" t="n">
        <v>804</v>
      </c>
      <c r="C21" s="5" t="n">
        <v>746</v>
      </c>
    </row>
    <row r="22">
      <c r="A22" s="4" t="inlineStr">
        <is>
          <t>Deferred revenue</t>
        </is>
      </c>
      <c r="B22" s="5" t="n">
        <v>33960</v>
      </c>
      <c r="C22" s="5" t="n">
        <v>32686</v>
      </c>
    </row>
    <row r="23">
      <c r="A23" s="4" t="inlineStr">
        <is>
          <t>Total current liabilities</t>
        </is>
      </c>
      <c r="B23" s="5" t="n">
        <v>186968</v>
      </c>
      <c r="C23" s="5" t="n">
        <v>169561</v>
      </c>
    </row>
    <row r="24">
      <c r="A24" s="4" t="inlineStr">
        <is>
          <t>Long-term debt, net</t>
        </is>
      </c>
      <c r="B24" s="5" t="n">
        <v>909094</v>
      </c>
      <c r="C24" s="5" t="n">
        <v>897424</v>
      </c>
    </row>
    <row r="25">
      <c r="A25" s="4" t="inlineStr">
        <is>
          <t>Operating lease liability</t>
        </is>
      </c>
      <c r="B25" s="5" t="n">
        <v>890613</v>
      </c>
      <c r="C25" s="5" t="n">
        <v>809409</v>
      </c>
    </row>
    <row r="26">
      <c r="A26" s="4" t="inlineStr">
        <is>
          <t>Financing lease liability</t>
        </is>
      </c>
      <c r="B26" s="5" t="n">
        <v>13262</v>
      </c>
      <c r="C26" s="5" t="n">
        <v>14033</v>
      </c>
    </row>
    <row r="27">
      <c r="A27" s="4" t="inlineStr">
        <is>
          <t>Deferred tax liabilities, net</t>
        </is>
      </c>
      <c r="B27" s="5" t="n">
        <v>101741</v>
      </c>
      <c r="C27" s="5" t="n">
        <v>71657</v>
      </c>
    </row>
    <row r="28">
      <c r="A28" s="4" t="inlineStr">
        <is>
          <t>Other long-term liabilities</t>
        </is>
      </c>
      <c r="B28" s="5" t="n">
        <v>1766</v>
      </c>
      <c r="C28" s="5" t="n">
        <v>4417</v>
      </c>
    </row>
    <row r="29">
      <c r="A29" s="4" t="inlineStr">
        <is>
          <t>Total liabilities</t>
        </is>
      </c>
      <c r="B29" s="5" t="n">
        <v>2103444</v>
      </c>
      <c r="C29" s="5" t="n">
        <v>1966501</v>
      </c>
    </row>
    <row r="30">
      <c r="A30" s="3" t="inlineStr">
        <is>
          <t>Stockholders’ equity:</t>
        </is>
      </c>
      <c r="B30" s="4" t="inlineStr">
        <is>
          <t xml:space="preserve"> </t>
        </is>
      </c>
      <c r="C30" s="4" t="inlineStr">
        <is>
          <t xml:space="preserve"> </t>
        </is>
      </c>
    </row>
    <row r="31">
      <c r="A31" s="4" t="inlineStr">
        <is>
          <t>Common stock, $0.01 par value, 1,000,000,000 shares authorized, 323,693,863 and 315,192,401 shares outstanding as of December 31, 2024 and 2023, respectively</t>
        </is>
      </c>
      <c r="B31" s="5" t="n">
        <v>3242</v>
      </c>
      <c r="C31" s="5" t="n">
        <v>3157</v>
      </c>
    </row>
    <row r="32">
      <c r="A32" s="4" t="inlineStr">
        <is>
          <t>Additional paid-in capital</t>
        </is>
      </c>
      <c r="B32" s="5" t="n">
        <v>830264</v>
      </c>
      <c r="C32" s="5" t="n">
        <v>817271</v>
      </c>
    </row>
    <row r="33">
      <c r="A33" s="4" t="inlineStr">
        <is>
          <t>Retained earnings</t>
        </is>
      </c>
      <c r="B33" s="5" t="n">
        <v>164846</v>
      </c>
      <c r="C33" s="5" t="n">
        <v>94607</v>
      </c>
    </row>
    <row r="34">
      <c r="A34" s="4" t="inlineStr">
        <is>
          <t>Total stockholders’ equity</t>
        </is>
      </c>
      <c r="B34" s="5" t="n">
        <v>998352</v>
      </c>
      <c r="C34" s="5" t="n">
        <v>915035</v>
      </c>
    </row>
    <row r="35">
      <c r="A35" s="4" t="inlineStr">
        <is>
          <t>Total liabilities and stockholders’ equity</t>
        </is>
      </c>
      <c r="B35" s="6" t="n">
        <v>3101796</v>
      </c>
      <c r="C35" s="6" t="n">
        <v>28815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Plan during the period presented as follows :
Year Ended December 31,
2024 2023
Expected volatility 38.34 % - 55.99 % 36.30 % - 55.99 %
Risk-free interest rate 4.44 % - 5.41 % 4.53 % - 5.38 %
Expected term (in years) 0.49 - 0.50 0.49 - 0.50
Expected dividend yield None None Time Vesting Options The following table presents, on a weighted-average basis, the assumptions used in the Black-Scholes option-pricing model to determine the grant date fair value of Time Vesting Options granted under the 2014 Plan and 2021 Plan during the periods presented as follows :
Year Ended December 31,
2024 2023 2022
Expected volatility 45.98 % - 46.18 % 43.74 % - 46.58 % 35.63 % - 36.95 %
Risk-free interest rate 4.08 % - 4.52 % 3.68 % - 4.21 % 2.96 % - 3.65 %
Expected term (in years) 6.0 6.0 - 6.26 6.0 - 6.26
Expected dividend yield None None None</t>
        </is>
      </c>
    </row>
    <row r="5">
      <c r="A5" s="4" t="inlineStr">
        <is>
          <t>Summary of Stock Option Activity</t>
        </is>
      </c>
      <c r="B5" s="4" t="inlineStr">
        <is>
          <t xml:space="preserve">A summary of the Company’s stock option activity during the most recent period presented is as follows:
Time Vesting Options Performance Vesting Options Total Number of Stock Options Weighted-Average Exercise Price
Outstanding as of December 31, 2023 11,744,894 7,705,114 19,450,008 $ 3.21
Granted 1,652,611 — 1,652,611 $ 7.05
Exercised ( 3,864,216 ) ( 5,807,647 ) ( 9,671,863 ) $ 0.79
Forfeited ( 395,295 ) — ( 395,295 ) $ 9.36
Outstanding as of December 31, 2024 9,137,994 1,897,467 11,035,461 $ 5.70
Options vested or expected to vest as of 8,772,035 1,897,467 10,669,502 $ 8.75
Options exercisable as of December 31, 2024 5,593,039 1,897,467 7,490,506 $ 4.21 </t>
        </is>
      </c>
    </row>
    <row r="6">
      <c r="A6" s="4" t="inlineStr">
        <is>
          <t>Schedule of Weighted Average Grant Date Fair Value of Stock Options</t>
        </is>
      </c>
      <c r="B6" s="4" t="inlineStr">
        <is>
          <t xml:space="preserve">The number and weighted-average grant date fair value of stock options during the most recent period presented is as follows:
Number of Stock Options Weighted-Average
Time Vesting Options Performance Vesting Options Time Vesting Options Performance Vesting Options
Non-vested as of December 31, 2023 3,629,454 — $ 4.39 —
Granted 1,652,611 — $ 3.13 —
Vested ( 1,419,644 ) — $ 3.93 —
Forfeited ( 317,465 ) — $ 4.19 —
Non-vested as of December 31, 2024 3,544,956 — $ 4.05 — </t>
        </is>
      </c>
    </row>
    <row r="7">
      <c r="A7" s="4" t="inlineStr">
        <is>
          <t>Summary of Restricted Stock Activity</t>
        </is>
      </c>
      <c r="B7" s="4" t="inlineStr">
        <is>
          <t xml:space="preserve">The following table summarizes our RSU activity during the periods presented as follows:
Restricted Stock Units Weighted-Average Grant Date Fair Value
Unvested as of December 31, 2023 3,718,505 $ 9.98
Granted 3,118,429 7.06
Vested ( 1,390,754 ) 10.59
Forfeited ( 633,699 ) 8.56
Unvested as of December 31, 2024 4,812,481 $ 8.10 </t>
        </is>
      </c>
    </row>
    <row r="8">
      <c r="A8" s="4" t="inlineStr">
        <is>
          <t>Summary of Stock-Based Compensation Expense</t>
        </is>
      </c>
      <c r="B8" s="4" t="inlineStr">
        <is>
          <t xml:space="preserve">Total stock-based compensation expense, by caption, recorded in the consolidated statements of operations for the periods presented is as follows:
Year Ended December 31,
2024 2023 2022
Cost of labor and chemicals $ 10,403 $ 8,879 $ 8,349
General and administrative 15,160 15,122 13,956
Total stock-based compensation expense $ 25,563 $ 24,001 $ 22,305
Income tax benefit for stock-based compensation expense $ ( 4,524 ) $ ( 4,380 ) $ ( 3,932 ) Total stock-based compensation expense, by award type, recorded in the consolidated statements of operations for the periods presented is as follows:
Year Ended December 31,
2024 2023 2022
Time Vesting Options $ 6,156 $ 6,812 $ 6,922
RSUs 18,596 16,230 13,984
2021 ESPP 811 959 1,399
Total stock-based compensation expense $ 25,563 $ 24,001 $ 22,3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 - Two Thousand Twenty Two Acquisitions [Member]</t>
        </is>
      </c>
      <c r="B1" s="2" t="inlineStr">
        <is>
          <t>12 Months Ended</t>
        </is>
      </c>
    </row>
    <row r="2">
      <c r="B2" s="2" t="inlineStr">
        <is>
          <t>Dec. 31, 2024</t>
        </is>
      </c>
    </row>
    <row r="3">
      <c r="A3" s="3" t="inlineStr">
        <is>
          <t>Business Acquisition [Line Items]</t>
        </is>
      </c>
      <c r="B3" s="4" t="inlineStr">
        <is>
          <t xml:space="preserve"> </t>
        </is>
      </c>
    </row>
    <row r="4">
      <c r="A4" s="4" t="inlineStr">
        <is>
          <t>Schedule of Business Acquisitions</t>
        </is>
      </c>
      <c r="B4" s="4" t="inlineStr">
        <is>
          <t>The acquisitions were located in the following markets:
Location (Seller) Number of Washes Month Acquired
Arizona (Dynamite Car Wash) 1 April
California (Cruizers Car Wash) 5 July</t>
        </is>
      </c>
    </row>
    <row r="5">
      <c r="A5" s="4" t="inlineStr">
        <is>
          <t>Schedule of Business Acquisition, Pro Forma Information</t>
        </is>
      </c>
      <c r="B5" s="4" t="inlineStr">
        <is>
          <t xml:space="preserve">The following table presents unaudited supplemental pro forma information for the periods presented as if the business combinations had occurred on January 1, 2022:
Year Ended December 31,
2023 2022
Net revenues $ 12,655 $ 9,340
Net income $ 2,807 $ 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6" customWidth="1" min="2" max="2"/>
    <col width="28" customWidth="1" min="3" max="3"/>
  </cols>
  <sheetData>
    <row r="1">
      <c r="A1" s="1" t="inlineStr">
        <is>
          <t>Nature of Business - Additional Information (Details)</t>
        </is>
      </c>
      <c r="B1" s="2" t="inlineStr">
        <is>
          <t>12 Months Ended</t>
        </is>
      </c>
    </row>
    <row r="2">
      <c r="B2" s="2" t="inlineStr">
        <is>
          <t>Dec. 31, 2024 State CarWash Segment</t>
        </is>
      </c>
      <c r="C2" s="2" t="inlineStr">
        <is>
          <t>Dec. 31, 2023 CarWash State</t>
        </is>
      </c>
    </row>
    <row r="3">
      <c r="A3" s="3" t="inlineStr">
        <is>
          <t>Nature Of Business [Line Items]</t>
        </is>
      </c>
      <c r="B3" s="4" t="inlineStr">
        <is>
          <t xml:space="preserve"> </t>
        </is>
      </c>
      <c r="C3" s="4" t="inlineStr">
        <is>
          <t xml:space="preserve"> </t>
        </is>
      </c>
    </row>
    <row r="4">
      <c r="A4" s="4" t="inlineStr">
        <is>
          <t>Disposal date of operations</t>
        </is>
      </c>
      <c r="B4" s="4" t="inlineStr">
        <is>
          <t>Dec. 31,  2024</t>
        </is>
      </c>
      <c r="C4" s="4" t="inlineStr">
        <is>
          <t xml:space="preserve"> </t>
        </is>
      </c>
    </row>
    <row r="5">
      <c r="A5" s="4" t="inlineStr">
        <is>
          <t>Number of states in entity operates | State</t>
        </is>
      </c>
      <c r="B5" s="5" t="n">
        <v>21</v>
      </c>
      <c r="C5" s="5" t="n">
        <v>21</v>
      </c>
    </row>
    <row r="6">
      <c r="A6" s="4" t="inlineStr">
        <is>
          <t>Number of operating segments | Segment</t>
        </is>
      </c>
      <c r="B6" s="5" t="n">
        <v>1</v>
      </c>
      <c r="C6" s="4" t="inlineStr">
        <is>
          <t xml:space="preserve"> </t>
        </is>
      </c>
    </row>
    <row r="7">
      <c r="A7" s="4" t="inlineStr">
        <is>
          <t>Retail Site</t>
        </is>
      </c>
      <c r="B7" s="4" t="inlineStr">
        <is>
          <t xml:space="preserve"> </t>
        </is>
      </c>
      <c r="C7" s="4" t="inlineStr">
        <is>
          <t xml:space="preserve"> </t>
        </is>
      </c>
    </row>
    <row r="8">
      <c r="A8" s="3" t="inlineStr">
        <is>
          <t>Nature Of Business [Line Items]</t>
        </is>
      </c>
      <c r="B8" s="4" t="inlineStr">
        <is>
          <t xml:space="preserve"> </t>
        </is>
      </c>
      <c r="C8" s="4" t="inlineStr">
        <is>
          <t xml:space="preserve"> </t>
        </is>
      </c>
    </row>
    <row r="9">
      <c r="A9" s="4" t="inlineStr">
        <is>
          <t>Number of operating segments | CarWash</t>
        </is>
      </c>
      <c r="B9" s="5" t="n">
        <v>514</v>
      </c>
      <c r="C9" s="5" t="n">
        <v>4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 and Cash Equivalents</t>
        </is>
      </c>
      <c r="B4" s="6" t="n">
        <v>149</v>
      </c>
      <c r="C4" s="6" t="n">
        <v>72</v>
      </c>
      <c r="D4" s="4" t="inlineStr">
        <is>
          <t xml:space="preserve"> </t>
        </is>
      </c>
    </row>
    <row r="5">
      <c r="A5" s="4" t="inlineStr">
        <is>
          <t>Restricted cash</t>
        </is>
      </c>
      <c r="B5" s="5" t="n">
        <v>149</v>
      </c>
      <c r="C5" s="5" t="n">
        <v>72</v>
      </c>
      <c r="D5" s="6" t="n">
        <v>70</v>
      </c>
    </row>
    <row r="6">
      <c r="A6" s="4" t="inlineStr">
        <is>
          <t>Allowance for doubtful accounts</t>
        </is>
      </c>
      <c r="B6" s="5" t="n">
        <v>123</v>
      </c>
      <c r="C6" s="5" t="n">
        <v>68</v>
      </c>
      <c r="D6" s="4" t="inlineStr">
        <is>
          <t xml:space="preserve"> </t>
        </is>
      </c>
    </row>
    <row r="7">
      <c r="A7" s="4" t="inlineStr">
        <is>
          <t>Accounts receivable, net</t>
        </is>
      </c>
      <c r="B7" s="5" t="n">
        <v>791</v>
      </c>
      <c r="C7" s="5" t="n">
        <v>6304</v>
      </c>
      <c r="D7" s="4" t="inlineStr">
        <is>
          <t xml:space="preserve"> </t>
        </is>
      </c>
    </row>
    <row r="8">
      <c r="A8" s="4" t="inlineStr">
        <is>
          <t>Advertising Expense</t>
        </is>
      </c>
      <c r="B8" s="5" t="n">
        <v>4253</v>
      </c>
      <c r="C8" s="6" t="n">
        <v>7048</v>
      </c>
      <c r="D8" s="6" t="n">
        <v>4634</v>
      </c>
    </row>
    <row r="9">
      <c r="A9" s="4" t="inlineStr">
        <is>
          <t>Employee retention credit, qualified amount</t>
        </is>
      </c>
      <c r="B9" s="6" t="n">
        <v>4663</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Weighted Average Amortization Period</t>
        </is>
      </c>
      <c r="B12" s="4" t="inlineStr">
        <is>
          <t>2 years</t>
        </is>
      </c>
      <c r="C12" s="4" t="inlineStr">
        <is>
          <t xml:space="preserve"> </t>
        </is>
      </c>
      <c r="D12" s="4" t="inlineStr">
        <is>
          <t xml:space="preserve"> </t>
        </is>
      </c>
    </row>
    <row r="13">
      <c r="A13" s="4" t="inlineStr">
        <is>
          <t>Initial lease term</t>
        </is>
      </c>
      <c r="B13" s="4" t="inlineStr">
        <is>
          <t>6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Weighted Average Amortization Period</t>
        </is>
      </c>
      <c r="B16" s="4" t="inlineStr">
        <is>
          <t>10 years</t>
        </is>
      </c>
      <c r="C16" s="4" t="inlineStr">
        <is>
          <t xml:space="preserve"> </t>
        </is>
      </c>
      <c r="D16" s="4" t="inlineStr">
        <is>
          <t xml:space="preserve"> </t>
        </is>
      </c>
    </row>
    <row r="17">
      <c r="A17" s="4" t="inlineStr">
        <is>
          <t>Initial lease term</t>
        </is>
      </c>
      <c r="B17" s="4" t="inlineStr">
        <is>
          <t>50 years</t>
        </is>
      </c>
      <c r="C17" s="4" t="inlineStr">
        <is>
          <t xml:space="preserve"> </t>
        </is>
      </c>
      <c r="D17" s="4" t="inlineStr">
        <is>
          <t xml:space="preserve"> </t>
        </is>
      </c>
    </row>
    <row r="18">
      <c r="A18" s="4" t="inlineStr">
        <is>
          <t>Buildings and Leasehold Improvements [Member]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t>
        </is>
      </c>
      <c r="B20" s="4" t="inlineStr">
        <is>
          <t>10 years</t>
        </is>
      </c>
      <c r="C20" s="4" t="inlineStr">
        <is>
          <t xml:space="preserve"> </t>
        </is>
      </c>
      <c r="D20" s="4" t="inlineStr">
        <is>
          <t xml:space="preserve"> </t>
        </is>
      </c>
    </row>
    <row r="21">
      <c r="A21" s="4" t="inlineStr">
        <is>
          <t>Buildings and Leasehold Improvements [Member]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40 years</t>
        </is>
      </c>
      <c r="C23" s="4" t="inlineStr">
        <is>
          <t xml:space="preserve"> </t>
        </is>
      </c>
      <c r="D23" s="4" t="inlineStr">
        <is>
          <t xml:space="preserve"> </t>
        </is>
      </c>
    </row>
    <row r="24">
      <c r="A24" s="4" t="inlineStr">
        <is>
          <t>Machinery and Equipment [Member]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3 years</t>
        </is>
      </c>
      <c r="C26" s="4" t="inlineStr">
        <is>
          <t xml:space="preserve"> </t>
        </is>
      </c>
      <c r="D26" s="4" t="inlineStr">
        <is>
          <t xml:space="preserve"> </t>
        </is>
      </c>
    </row>
    <row r="27">
      <c r="A27" s="4" t="inlineStr">
        <is>
          <t>Machinery and Equipment [Member]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t>
        </is>
      </c>
      <c r="B29" s="4" t="inlineStr">
        <is>
          <t>7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ayroll tax withholding and exercise proceeds receivable</t>
        </is>
      </c>
      <c r="B3" s="6" t="n">
        <v>834</v>
      </c>
      <c r="C3" s="6" t="n">
        <v>0</v>
      </c>
    </row>
    <row r="4">
      <c r="A4" s="4" t="inlineStr">
        <is>
          <t>Construction receivable</t>
        </is>
      </c>
      <c r="B4" s="5" t="n">
        <v>4584</v>
      </c>
      <c r="C4" s="5" t="n">
        <v>6480</v>
      </c>
    </row>
    <row r="5">
      <c r="A5" s="4" t="inlineStr">
        <is>
          <t>Income tax receivable</t>
        </is>
      </c>
      <c r="B5" s="5" t="n">
        <v>1864</v>
      </c>
      <c r="C5" s="5" t="n">
        <v>3051</v>
      </c>
    </row>
    <row r="6">
      <c r="A6" s="4" t="inlineStr">
        <is>
          <t>Insurance receivable</t>
        </is>
      </c>
      <c r="B6" s="5" t="n">
        <v>4250</v>
      </c>
      <c r="C6" s="5" t="n">
        <v>3686</v>
      </c>
    </row>
    <row r="7">
      <c r="A7" s="4" t="inlineStr">
        <is>
          <t>Other</t>
        </is>
      </c>
      <c r="B7" s="5" t="n">
        <v>1986</v>
      </c>
      <c r="C7" s="5" t="n">
        <v>1497</v>
      </c>
    </row>
    <row r="8">
      <c r="A8" s="4" t="inlineStr">
        <is>
          <t>Total other receivables</t>
        </is>
      </c>
      <c r="B8" s="6" t="n">
        <v>13518</v>
      </c>
      <c r="C8" s="6" t="n">
        <v>14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hemical washing solutions</t>
        </is>
      </c>
      <c r="B3" s="6" t="n">
        <v>5831</v>
      </c>
      <c r="C3" s="6" t="n">
        <v>9135</v>
      </c>
    </row>
    <row r="4">
      <c r="A4" s="4" t="inlineStr">
        <is>
          <t>Other</t>
        </is>
      </c>
      <c r="B4" s="5" t="n">
        <v>14</v>
      </c>
      <c r="C4" s="5" t="n">
        <v>0</v>
      </c>
    </row>
    <row r="5">
      <c r="A5" s="4" t="inlineStr">
        <is>
          <t>Total inventory, gross</t>
        </is>
      </c>
      <c r="B5" s="5" t="n">
        <v>5845</v>
      </c>
      <c r="C5" s="5" t="n">
        <v>9135</v>
      </c>
    </row>
    <row r="6">
      <c r="A6" s="4" t="inlineStr">
        <is>
          <t>Reserve for obsolescence</t>
        </is>
      </c>
      <c r="B6" s="5" t="n">
        <v>-117</v>
      </c>
      <c r="C6" s="5" t="n">
        <v>-183</v>
      </c>
    </row>
    <row r="7">
      <c r="A7" s="4" t="inlineStr">
        <is>
          <t>Total inventory, net</t>
        </is>
      </c>
      <c r="B7" s="6" t="n">
        <v>5728</v>
      </c>
      <c r="C7" s="6" t="n">
        <v>8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si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994727</v>
      </c>
      <c r="C4" s="6" t="n">
        <v>927070</v>
      </c>
      <c r="D4" s="6" t="n">
        <v>876506</v>
      </c>
    </row>
    <row r="5">
      <c r="A5" s="4" t="inlineStr">
        <is>
          <t>Recogniz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734235</v>
      </c>
      <c r="C7" s="5" t="n">
        <v>659612</v>
      </c>
      <c r="D7" s="5" t="n">
        <v>593067</v>
      </c>
    </row>
    <row r="8">
      <c r="A8" s="4" t="inlineStr">
        <is>
          <t>Recogniz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260034</v>
      </c>
      <c r="C10" s="5" t="n">
        <v>267067</v>
      </c>
      <c r="D10" s="5" t="n">
        <v>282424</v>
      </c>
    </row>
    <row r="11">
      <c r="A11" s="4" t="inlineStr">
        <is>
          <t>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458</v>
      </c>
      <c r="C13" s="6" t="n">
        <v>391</v>
      </c>
      <c r="D13" s="6" t="n">
        <v>10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s of Numerators and Denominators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6" t="n">
        <v>70239</v>
      </c>
      <c r="C4" s="6" t="n">
        <v>80130</v>
      </c>
      <c r="D4" s="6" t="n">
        <v>11290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t>
        </is>
      </c>
      <c r="B6" s="5" t="n">
        <v>320031984</v>
      </c>
      <c r="C6" s="5" t="n">
        <v>311035122</v>
      </c>
      <c r="D6" s="5" t="n">
        <v>303372095</v>
      </c>
    </row>
    <row r="7">
      <c r="A7" s="3" t="inlineStr">
        <is>
          <t>Effect of potentially dilutive securities:</t>
        </is>
      </c>
      <c r="B7" s="4" t="inlineStr">
        <is>
          <t xml:space="preserve"> </t>
        </is>
      </c>
      <c r="C7" s="4" t="inlineStr">
        <is>
          <t xml:space="preserve"> </t>
        </is>
      </c>
      <c r="D7" s="4" t="inlineStr">
        <is>
          <t xml:space="preserve"> </t>
        </is>
      </c>
    </row>
    <row r="8">
      <c r="A8" s="4" t="inlineStr">
        <is>
          <t>Weighted-average common shares outstanding - diluted</t>
        </is>
      </c>
      <c r="B8" s="5" t="n">
        <v>329513232</v>
      </c>
      <c r="C8" s="5" t="n">
        <v>328239604</v>
      </c>
      <c r="D8" s="5" t="n">
        <v>327560407</v>
      </c>
    </row>
    <row r="9">
      <c r="A9" s="4" t="inlineStr">
        <is>
          <t>Earnings per share - basic</t>
        </is>
      </c>
      <c r="B9" s="7" t="n">
        <v>0.22</v>
      </c>
      <c r="C9" s="7" t="n">
        <v>0.26</v>
      </c>
      <c r="D9" s="7" t="n">
        <v>0.37</v>
      </c>
    </row>
    <row r="10">
      <c r="A10" s="4" t="inlineStr">
        <is>
          <t>Earnings per share - diluted</t>
        </is>
      </c>
      <c r="B10" s="7" t="n">
        <v>0.21</v>
      </c>
      <c r="C10" s="7" t="n">
        <v>0.24</v>
      </c>
      <c r="D10" s="7" t="n">
        <v>0.34</v>
      </c>
    </row>
    <row r="11">
      <c r="A11" s="4" t="inlineStr">
        <is>
          <t>Employee Stock Option</t>
        </is>
      </c>
      <c r="B11" s="4" t="inlineStr">
        <is>
          <t xml:space="preserve"> </t>
        </is>
      </c>
      <c r="C11" s="4" t="inlineStr">
        <is>
          <t xml:space="preserve"> </t>
        </is>
      </c>
      <c r="D11" s="4" t="inlineStr">
        <is>
          <t xml:space="preserve"> </t>
        </is>
      </c>
    </row>
    <row r="12">
      <c r="A12" s="3" t="inlineStr">
        <is>
          <t>Effect of potentially dilutive securities:</t>
        </is>
      </c>
      <c r="B12" s="4" t="inlineStr">
        <is>
          <t xml:space="preserve"> </t>
        </is>
      </c>
      <c r="C12" s="4" t="inlineStr">
        <is>
          <t xml:space="preserve"> </t>
        </is>
      </c>
      <c r="D12" s="4" t="inlineStr">
        <is>
          <t xml:space="preserve"> </t>
        </is>
      </c>
    </row>
    <row r="13">
      <c r="A13" s="4" t="inlineStr">
        <is>
          <t>Weighted-average common shares outstanding - diluted</t>
        </is>
      </c>
      <c r="B13" s="5" t="n">
        <v>7694810</v>
      </c>
      <c r="C13" s="5" t="n">
        <v>16778290</v>
      </c>
      <c r="D13" s="5" t="n">
        <v>23617488</v>
      </c>
    </row>
    <row r="14">
      <c r="A14" s="4" t="inlineStr">
        <is>
          <t>Restricted Stock Units</t>
        </is>
      </c>
      <c r="B14" s="4" t="inlineStr">
        <is>
          <t xml:space="preserve"> </t>
        </is>
      </c>
      <c r="C14" s="4" t="inlineStr">
        <is>
          <t xml:space="preserve"> </t>
        </is>
      </c>
      <c r="D14" s="4" t="inlineStr">
        <is>
          <t xml:space="preserve"> </t>
        </is>
      </c>
    </row>
    <row r="15">
      <c r="A15" s="3" t="inlineStr">
        <is>
          <t>Effect of potentially dilutive securities:</t>
        </is>
      </c>
      <c r="B15" s="4" t="inlineStr">
        <is>
          <t xml:space="preserve"> </t>
        </is>
      </c>
      <c r="C15" s="4" t="inlineStr">
        <is>
          <t xml:space="preserve"> </t>
        </is>
      </c>
      <c r="D15" s="4" t="inlineStr">
        <is>
          <t xml:space="preserve"> </t>
        </is>
      </c>
    </row>
    <row r="16">
      <c r="A16" s="4" t="inlineStr">
        <is>
          <t>Weighted-average common shares outstanding - diluted</t>
        </is>
      </c>
      <c r="B16" s="5" t="n">
        <v>1764137</v>
      </c>
      <c r="C16" s="5" t="n">
        <v>396177</v>
      </c>
      <c r="D16" s="5" t="n">
        <v>555495</v>
      </c>
    </row>
    <row r="17">
      <c r="A17" s="4" t="inlineStr">
        <is>
          <t>Employee Stock Purchase Plan</t>
        </is>
      </c>
      <c r="B17" s="4" t="inlineStr">
        <is>
          <t xml:space="preserve"> </t>
        </is>
      </c>
      <c r="C17" s="4" t="inlineStr">
        <is>
          <t xml:space="preserve"> </t>
        </is>
      </c>
      <c r="D17" s="4" t="inlineStr">
        <is>
          <t xml:space="preserve"> </t>
        </is>
      </c>
    </row>
    <row r="18">
      <c r="A18" s="3" t="inlineStr">
        <is>
          <t>Effect of potentially dilutive securities:</t>
        </is>
      </c>
      <c r="B18" s="4" t="inlineStr">
        <is>
          <t xml:space="preserve"> </t>
        </is>
      </c>
      <c r="C18" s="4" t="inlineStr">
        <is>
          <t xml:space="preserve"> </t>
        </is>
      </c>
      <c r="D18" s="4" t="inlineStr">
        <is>
          <t xml:space="preserve"> </t>
        </is>
      </c>
    </row>
    <row r="19">
      <c r="A19" s="4" t="inlineStr">
        <is>
          <t>Weighted-average common shares outstanding - diluted</t>
        </is>
      </c>
      <c r="B19" s="5" t="n">
        <v>22301</v>
      </c>
      <c r="C19" s="5" t="n">
        <v>30015</v>
      </c>
      <c r="D19" s="5" t="n">
        <v>153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Diluted Earnings Per Share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4480312</v>
      </c>
      <c r="C5" s="5" t="n">
        <v>3457404</v>
      </c>
      <c r="D5" s="5" t="n">
        <v>2204216</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350326</v>
      </c>
      <c r="C8" s="5" t="n">
        <v>184619</v>
      </c>
      <c r="D8" s="5" t="n">
        <v>62140</v>
      </c>
    </row>
    <row r="9">
      <c r="A9" s="4" t="inlineStr">
        <is>
          <t>Employee Stock Purchase Plan</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49859</v>
      </c>
      <c r="C11" s="5" t="n">
        <v>53408</v>
      </c>
      <c r="D11" s="5" t="n">
        <v>496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pare parts</t>
        </is>
      </c>
      <c r="B3" s="6" t="n">
        <v>4801</v>
      </c>
      <c r="C3" s="6" t="n">
        <v>6586</v>
      </c>
    </row>
    <row r="4">
      <c r="A4" s="4" t="inlineStr">
        <is>
          <t>Prepaid insurance</t>
        </is>
      </c>
      <c r="B4" s="5" t="n">
        <v>2658</v>
      </c>
      <c r="C4" s="5" t="n">
        <v>2618</v>
      </c>
    </row>
    <row r="5">
      <c r="A5" s="4" t="inlineStr">
        <is>
          <t>Other</t>
        </is>
      </c>
      <c r="B5" s="5" t="n">
        <v>4131</v>
      </c>
      <c r="C5" s="5" t="n">
        <v>2673</v>
      </c>
    </row>
    <row r="6">
      <c r="A6" s="4" t="inlineStr">
        <is>
          <t>Total prepaid expenses and other current assets</t>
        </is>
      </c>
      <c r="B6" s="6" t="n">
        <v>11590</v>
      </c>
      <c r="C6" s="6" t="n">
        <v>11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323693863</v>
      </c>
      <c r="C5" s="5" t="n">
        <v>315192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141487</v>
      </c>
      <c r="C3" s="6" t="n">
        <v>999116</v>
      </c>
    </row>
    <row r="4">
      <c r="A4" s="4" t="inlineStr">
        <is>
          <t>Accumulated depreciation</t>
        </is>
      </c>
      <c r="B4" s="5" t="n">
        <v>-322676</v>
      </c>
      <c r="C4" s="5" t="n">
        <v>-270706</v>
      </c>
    </row>
    <row r="5">
      <c r="A5" s="4" t="inlineStr">
        <is>
          <t>Accumulated amortization - finance leases</t>
        </is>
      </c>
      <c r="B5" s="5" t="n">
        <v>-4211</v>
      </c>
      <c r="C5" s="5" t="n">
        <v>-3289</v>
      </c>
    </row>
    <row r="6">
      <c r="A6" s="4" t="inlineStr">
        <is>
          <t>Property and equipment, net</t>
        </is>
      </c>
      <c r="B6" s="5" t="n">
        <v>814600</v>
      </c>
      <c r="C6" s="5" t="n">
        <v>725121</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23550</v>
      </c>
      <c r="C9" s="5" t="n">
        <v>121960</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28664</v>
      </c>
      <c r="C12" s="5" t="n">
        <v>263468</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554</v>
      </c>
      <c r="C15" s="5" t="n">
        <v>16604</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51635</v>
      </c>
      <c r="C18" s="5" t="n">
        <v>135861</v>
      </c>
    </row>
    <row r="19">
      <c r="A19" s="4" t="inlineStr">
        <is>
          <t>Vehicl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53660</v>
      </c>
      <c r="C21" s="5" t="n">
        <v>285127</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6271</v>
      </c>
      <c r="C24" s="5" t="n">
        <v>100457</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61153</v>
      </c>
      <c r="C27" s="6" t="n">
        <v>756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5200</v>
      </c>
      <c r="C4" s="6" t="n">
        <v>62214</v>
      </c>
      <c r="D4" s="6" t="n">
        <v>52715</v>
      </c>
    </row>
    <row r="5">
      <c r="A5" s="4" t="inlineStr">
        <is>
          <t>Amortization expense</t>
        </is>
      </c>
      <c r="B5" s="5" t="n">
        <v>1006</v>
      </c>
      <c r="C5" s="5" t="n">
        <v>1005</v>
      </c>
      <c r="D5" s="5" t="n">
        <v>991</v>
      </c>
    </row>
    <row r="6">
      <c r="A6" s="4" t="inlineStr">
        <is>
          <t>Impairment loss</t>
        </is>
      </c>
      <c r="B6" s="4" t="inlineStr">
        <is>
          <t xml:space="preserve"> </t>
        </is>
      </c>
      <c r="C6" s="6" t="n">
        <v>0</v>
      </c>
      <c r="D6" s="4" t="inlineStr">
        <is>
          <t xml:space="preserve"> </t>
        </is>
      </c>
    </row>
    <row r="7">
      <c r="A7" s="4" t="inlineStr">
        <is>
          <t>Land and Build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loss</t>
        </is>
      </c>
      <c r="B9" s="5" t="n">
        <v>1549</v>
      </c>
      <c r="C9" s="4" t="inlineStr">
        <is>
          <t xml:space="preserve"> </t>
        </is>
      </c>
      <c r="D9" s="6" t="n">
        <v>6252</v>
      </c>
    </row>
    <row r="10">
      <c r="A10" s="4" t="inlineStr">
        <is>
          <t>Net book value</t>
        </is>
      </c>
      <c r="B10" s="6" t="n">
        <v>448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172830</v>
      </c>
      <c r="C3" s="6" t="n">
        <v>172830</v>
      </c>
    </row>
    <row r="4">
      <c r="A4" s="4" t="inlineStr">
        <is>
          <t>Accumulated Amortization</t>
        </is>
      </c>
      <c r="B4" s="5" t="n">
        <v>60323</v>
      </c>
      <c r="C4" s="5" t="n">
        <v>55163</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000</v>
      </c>
      <c r="C7" s="5" t="n">
        <v>107000</v>
      </c>
    </row>
    <row r="8">
      <c r="A8" s="4" t="inlineStr">
        <is>
          <t>Accumulated Amortization</t>
        </is>
      </c>
      <c r="B8" s="5" t="n">
        <v>0</v>
      </c>
      <c r="C8" s="5" t="n">
        <v>0</v>
      </c>
    </row>
    <row r="9">
      <c r="A9" s="4" t="inlineStr">
        <is>
          <t>C P C Unity Syste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2900</v>
      </c>
      <c r="C11" s="5" t="n">
        <v>42900</v>
      </c>
    </row>
    <row r="12">
      <c r="A12" s="4" t="inlineStr">
        <is>
          <t>Accumulated Amortization</t>
        </is>
      </c>
      <c r="B12" s="5" t="n">
        <v>42900</v>
      </c>
      <c r="C12" s="5" t="n">
        <v>40040</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9700</v>
      </c>
      <c r="C15" s="5" t="n">
        <v>9700</v>
      </c>
    </row>
    <row r="16">
      <c r="A16" s="4" t="inlineStr">
        <is>
          <t>Accumulated Amortization</t>
        </is>
      </c>
      <c r="B16" s="5" t="n">
        <v>7019</v>
      </c>
      <c r="C16" s="5" t="n">
        <v>6430</v>
      </c>
    </row>
    <row r="17">
      <c r="A17" s="4" t="inlineStr">
        <is>
          <t>Covenants Not to Compet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3230</v>
      </c>
      <c r="C19" s="5" t="n">
        <v>13230</v>
      </c>
    </row>
    <row r="20">
      <c r="A20" s="4" t="inlineStr">
        <is>
          <t>Accumulated Amortization</t>
        </is>
      </c>
      <c r="B20" s="6" t="n">
        <v>10404</v>
      </c>
      <c r="C20" s="6" t="n">
        <v>86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ther 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6" t="n">
        <v>5160</v>
      </c>
      <c r="C4" s="6" t="n">
        <v>6772</v>
      </c>
      <c r="D4" s="6" t="n">
        <v>7874</v>
      </c>
    </row>
    <row r="5">
      <c r="A5" s="4" t="inlineStr">
        <is>
          <t>C P C Unity System</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Weighted Average Amortization Period</t>
        </is>
      </c>
      <c r="B7" s="4" t="inlineStr">
        <is>
          <t>10 years</t>
        </is>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Weighted Average Amortization Period</t>
        </is>
      </c>
      <c r="B10" s="4" t="inlineStr">
        <is>
          <t>7 years</t>
        </is>
      </c>
      <c r="C10" s="4" t="inlineStr">
        <is>
          <t xml:space="preserve"> </t>
        </is>
      </c>
      <c r="D10" s="4" t="inlineStr">
        <is>
          <t xml:space="preserve"> </t>
        </is>
      </c>
    </row>
    <row r="11">
      <c r="A11" s="4" t="inlineStr">
        <is>
          <t>Covenants Not to Compet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Weighted Average Amortization Period</t>
        </is>
      </c>
      <c r="B13" s="4" t="inlineStr">
        <is>
          <t>6 years 3 months 18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Dec. 31, 2024 USD ($)</t>
        </is>
      </c>
    </row>
    <row r="2">
      <c r="A2" s="3" t="inlineStr">
        <is>
          <t>Intangible Assets, Net (Excluding Goodwill) [Abstract]</t>
        </is>
      </c>
      <c r="B2" s="4" t="inlineStr">
        <is>
          <t xml:space="preserve"> </t>
        </is>
      </c>
    </row>
    <row r="3">
      <c r="A3" s="4" t="inlineStr">
        <is>
          <t>2025</t>
        </is>
      </c>
      <c r="B3" s="6" t="n">
        <v>1827</v>
      </c>
    </row>
    <row r="4">
      <c r="A4" s="4" t="inlineStr">
        <is>
          <t>2026</t>
        </is>
      </c>
      <c r="B4" s="5" t="n">
        <v>1585</v>
      </c>
    </row>
    <row r="5">
      <c r="A5" s="4" t="inlineStr">
        <is>
          <t>2027</t>
        </is>
      </c>
      <c r="B5" s="5" t="n">
        <v>758</v>
      </c>
    </row>
    <row r="6">
      <c r="A6" s="4" t="inlineStr">
        <is>
          <t>2028</t>
        </is>
      </c>
      <c r="B6" s="5" t="n">
        <v>433</v>
      </c>
    </row>
    <row r="7">
      <c r="A7" s="4" t="inlineStr">
        <is>
          <t>2029</t>
        </is>
      </c>
      <c r="B7" s="5" t="n">
        <v>310</v>
      </c>
    </row>
    <row r="8">
      <c r="A8" s="4" t="inlineStr">
        <is>
          <t>Thereafter</t>
        </is>
      </c>
      <c r="B8" s="5" t="n">
        <v>594</v>
      </c>
    </row>
    <row r="9">
      <c r="A9" s="4" t="inlineStr">
        <is>
          <t>Total estimated future amortization expense</t>
        </is>
      </c>
      <c r="B9" s="6" t="n">
        <v>55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134734</v>
      </c>
      <c r="C4" s="6" t="n">
        <v>1109815</v>
      </c>
    </row>
    <row r="5">
      <c r="A5" s="4" t="inlineStr">
        <is>
          <t>Acquisitions</t>
        </is>
      </c>
      <c r="B5" s="5" t="n">
        <v>0</v>
      </c>
      <c r="C5" s="5" t="n">
        <v>24919</v>
      </c>
    </row>
    <row r="6">
      <c r="A6" s="4" t="inlineStr">
        <is>
          <t>Balance at end of period</t>
        </is>
      </c>
      <c r="B6" s="6" t="n">
        <v>1134734</v>
      </c>
      <c r="C6" s="6" t="n">
        <v>11347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Utilities</t>
        </is>
      </c>
      <c r="B3" s="6" t="n">
        <v>6685</v>
      </c>
      <c r="C3" s="6" t="n">
        <v>6130</v>
      </c>
    </row>
    <row r="4">
      <c r="A4" s="4" t="inlineStr">
        <is>
          <t>Accrued other tax expense</t>
        </is>
      </c>
      <c r="B4" s="5" t="n">
        <v>10367</v>
      </c>
      <c r="C4" s="5" t="n">
        <v>9482</v>
      </c>
    </row>
    <row r="5">
      <c r="A5" s="4" t="inlineStr">
        <is>
          <t>Insurance expense</t>
        </is>
      </c>
      <c r="B5" s="5" t="n">
        <v>4843</v>
      </c>
      <c r="C5" s="5" t="n">
        <v>4355</v>
      </c>
    </row>
    <row r="6">
      <c r="A6" s="4" t="inlineStr">
        <is>
          <t>Greenfield development accruals</t>
        </is>
      </c>
      <c r="B6" s="5" t="n">
        <v>9653</v>
      </c>
      <c r="C6" s="5" t="n">
        <v>13343</v>
      </c>
    </row>
    <row r="7">
      <c r="A7" s="4" t="inlineStr">
        <is>
          <t>Other</t>
        </is>
      </c>
      <c r="B7" s="5" t="n">
        <v>7614</v>
      </c>
      <c r="C7" s="5" t="n">
        <v>5428</v>
      </c>
    </row>
    <row r="8">
      <c r="A8" s="4" t="inlineStr">
        <is>
          <t>Total other accrued expenses</t>
        </is>
      </c>
      <c r="B8" s="6" t="n">
        <v>39162</v>
      </c>
      <c r="C8" s="6" t="n">
        <v>387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324</v>
      </c>
      <c r="C4" s="6" t="n">
        <v>-14</v>
      </c>
      <c r="D4" s="6" t="n">
        <v>389</v>
      </c>
    </row>
    <row r="5">
      <c r="A5" s="4" t="inlineStr">
        <is>
          <t>State</t>
        </is>
      </c>
      <c r="B5" s="5" t="n">
        <v>2020</v>
      </c>
      <c r="C5" s="5" t="n">
        <v>4788</v>
      </c>
      <c r="D5" s="5" t="n">
        <v>3152</v>
      </c>
    </row>
    <row r="6">
      <c r="A6" s="4" t="inlineStr">
        <is>
          <t>Total current provision</t>
        </is>
      </c>
      <c r="B6" s="5" t="n">
        <v>2344</v>
      </c>
      <c r="C6" s="5" t="n">
        <v>4774</v>
      </c>
      <c r="D6" s="5" t="n">
        <v>3541</v>
      </c>
    </row>
    <row r="7">
      <c r="A7" s="4" t="inlineStr">
        <is>
          <t>Federal</t>
        </is>
      </c>
      <c r="B7" s="5" t="n">
        <v>27791</v>
      </c>
      <c r="C7" s="5" t="n">
        <v>19505</v>
      </c>
      <c r="D7" s="5" t="n">
        <v>25646</v>
      </c>
    </row>
    <row r="8">
      <c r="A8" s="4" t="inlineStr">
        <is>
          <t>State</t>
        </is>
      </c>
      <c r="B8" s="5" t="n">
        <v>2293</v>
      </c>
      <c r="C8" s="5" t="n">
        <v>-1368</v>
      </c>
      <c r="D8" s="5" t="n">
        <v>3737</v>
      </c>
    </row>
    <row r="9">
      <c r="A9" s="4" t="inlineStr">
        <is>
          <t>Total deferred provision</t>
        </is>
      </c>
      <c r="B9" s="5" t="n">
        <v>30084</v>
      </c>
      <c r="C9" s="5" t="n">
        <v>18137</v>
      </c>
      <c r="D9" s="5" t="n">
        <v>29383</v>
      </c>
    </row>
    <row r="10">
      <c r="A10" s="4" t="inlineStr">
        <is>
          <t>Income tax provision</t>
        </is>
      </c>
      <c r="B10" s="6" t="n">
        <v>32428</v>
      </c>
      <c r="C10" s="6" t="n">
        <v>22911</v>
      </c>
      <c r="D10" s="6" t="n">
        <v>329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Statutory and Effective Incom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the statutory rate</t>
        </is>
      </c>
      <c r="B4" s="6" t="n">
        <v>21560</v>
      </c>
      <c r="C4" s="6" t="n">
        <v>21639</v>
      </c>
      <c r="D4" s="6" t="n">
        <v>30623</v>
      </c>
    </row>
    <row r="5">
      <c r="A5" s="4" t="inlineStr">
        <is>
          <t>Federal credits</t>
        </is>
      </c>
      <c r="B5" s="5" t="n">
        <v>-288</v>
      </c>
      <c r="C5" s="5" t="n">
        <v>-320</v>
      </c>
      <c r="D5" s="5" t="n">
        <v>-532</v>
      </c>
    </row>
    <row r="6">
      <c r="A6" s="4" t="inlineStr">
        <is>
          <t>State income taxes, net of federal benefit</t>
        </is>
      </c>
      <c r="B6" s="5" t="n">
        <v>3671</v>
      </c>
      <c r="C6" s="5" t="n">
        <v>2695</v>
      </c>
      <c r="D6" s="5" t="n">
        <v>5795</v>
      </c>
    </row>
    <row r="7">
      <c r="A7" s="4" t="inlineStr">
        <is>
          <t>Other nondeductible expenses</t>
        </is>
      </c>
      <c r="B7" s="5" t="n">
        <v>505</v>
      </c>
      <c r="C7" s="5" t="n">
        <v>368</v>
      </c>
      <c r="D7" s="5" t="n">
        <v>665</v>
      </c>
    </row>
    <row r="8">
      <c r="A8" s="4" t="inlineStr">
        <is>
          <t>Valuation allowance adjustment</t>
        </is>
      </c>
      <c r="B8" s="5" t="n">
        <v>-24</v>
      </c>
      <c r="C8" s="5" t="n">
        <v>-280</v>
      </c>
      <c r="D8" s="5" t="n">
        <v>444</v>
      </c>
    </row>
    <row r="9">
      <c r="A9" s="4" t="inlineStr">
        <is>
          <t>Stock based compensation</t>
        </is>
      </c>
      <c r="B9" s="5" t="n">
        <v>5862</v>
      </c>
      <c r="C9" s="5" t="n">
        <v>-2115</v>
      </c>
      <c r="D9" s="5" t="n">
        <v>-4571</v>
      </c>
    </row>
    <row r="10">
      <c r="A10" s="4" t="inlineStr">
        <is>
          <t>Other, net</t>
        </is>
      </c>
      <c r="B10" s="5" t="n">
        <v>1142</v>
      </c>
      <c r="C10" s="5" t="n">
        <v>924</v>
      </c>
      <c r="D10" s="5" t="n">
        <v>500</v>
      </c>
    </row>
    <row r="11">
      <c r="A11" s="4" t="inlineStr">
        <is>
          <t>Income tax provision</t>
        </is>
      </c>
      <c r="B11" s="6" t="n">
        <v>32428</v>
      </c>
      <c r="C11" s="6" t="n">
        <v>22911</v>
      </c>
      <c r="D11" s="6" t="n">
        <v>329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y</t>
        </is>
      </c>
      <c r="B3" s="6" t="n">
        <v>234108</v>
      </c>
      <c r="C3" s="6" t="n">
        <v>214341</v>
      </c>
    </row>
    <row r="4">
      <c r="A4" s="4" t="inlineStr">
        <is>
          <t>Stock based compensation</t>
        </is>
      </c>
      <c r="B4" s="5" t="n">
        <v>12915</v>
      </c>
      <c r="C4" s="5" t="n">
        <v>32517</v>
      </c>
    </row>
    <row r="5">
      <c r="A5" s="4" t="inlineStr">
        <is>
          <t>Accrued compensation costs</t>
        </is>
      </c>
      <c r="B5" s="5" t="n">
        <v>1710</v>
      </c>
      <c r="C5" s="5" t="n">
        <v>1543</v>
      </c>
    </row>
    <row r="6">
      <c r="A6" s="4" t="inlineStr">
        <is>
          <t>Deferred revenue</t>
        </is>
      </c>
      <c r="B6" s="5" t="n">
        <v>1211</v>
      </c>
      <c r="C6" s="5" t="n">
        <v>1612</v>
      </c>
    </row>
    <row r="7">
      <c r="A7" s="4" t="inlineStr">
        <is>
          <t>Net operating loss (NOL) carryforwards</t>
        </is>
      </c>
      <c r="B7" s="5" t="n">
        <v>16929</v>
      </c>
      <c r="C7" s="5" t="n">
        <v>21904</v>
      </c>
    </row>
    <row r="8">
      <c r="A8" s="4" t="inlineStr">
        <is>
          <t>Interest expense carryforwards</t>
        </is>
      </c>
      <c r="B8" s="5" t="n">
        <v>38578</v>
      </c>
      <c r="C8" s="5" t="n">
        <v>24653</v>
      </c>
    </row>
    <row r="9">
      <c r="A9" s="4" t="inlineStr">
        <is>
          <t>Business tax credit carryforwards, net</t>
        </is>
      </c>
      <c r="B9" s="5" t="n">
        <v>3285</v>
      </c>
      <c r="C9" s="5" t="n">
        <v>3539</v>
      </c>
    </row>
    <row r="10">
      <c r="A10" s="4" t="inlineStr">
        <is>
          <t>Other</t>
        </is>
      </c>
      <c r="B10" s="5" t="n">
        <v>3598</v>
      </c>
      <c r="C10" s="5" t="n">
        <v>3780</v>
      </c>
    </row>
    <row r="11">
      <c r="A11" s="4" t="inlineStr">
        <is>
          <t>Gross deferred tax assets</t>
        </is>
      </c>
      <c r="B11" s="5" t="n">
        <v>312334</v>
      </c>
      <c r="C11" s="5" t="n">
        <v>303889</v>
      </c>
    </row>
    <row r="12">
      <c r="A12" s="4" t="inlineStr">
        <is>
          <t>Valuation allowance</t>
        </is>
      </c>
      <c r="B12" s="5" t="n">
        <v>-262</v>
      </c>
      <c r="C12" s="5" t="n">
        <v>-286</v>
      </c>
    </row>
    <row r="13">
      <c r="A13" s="4" t="inlineStr">
        <is>
          <t>Net deferred tax assets</t>
        </is>
      </c>
      <c r="B13" s="5" t="n">
        <v>312072</v>
      </c>
      <c r="C13" s="5" t="n">
        <v>303603</v>
      </c>
    </row>
    <row r="14">
      <c r="A14" s="3" t="inlineStr">
        <is>
          <t>Deferred tax liabilities:</t>
        </is>
      </c>
      <c r="B14" s="4" t="inlineStr">
        <is>
          <t xml:space="preserve"> </t>
        </is>
      </c>
      <c r="C14" s="4" t="inlineStr">
        <is>
          <t xml:space="preserve"> </t>
        </is>
      </c>
    </row>
    <row r="15">
      <c r="A15" s="4" t="inlineStr">
        <is>
          <t>ROU assets</t>
        </is>
      </c>
      <c r="B15" s="5" t="n">
        <v>-230018</v>
      </c>
      <c r="C15" s="5" t="n">
        <v>-208997</v>
      </c>
    </row>
    <row r="16">
      <c r="A16" s="4" t="inlineStr">
        <is>
          <t>Goodwill and other intangible assets</t>
        </is>
      </c>
      <c r="B16" s="5" t="n">
        <v>-77040</v>
      </c>
      <c r="C16" s="5" t="n">
        <v>-65609</v>
      </c>
    </row>
    <row r="17">
      <c r="A17" s="4" t="inlineStr">
        <is>
          <t>Property and equipment</t>
        </is>
      </c>
      <c r="B17" s="5" t="n">
        <v>-106083</v>
      </c>
      <c r="C17" s="5" t="n">
        <v>-100103</v>
      </c>
    </row>
    <row r="18">
      <c r="A18" s="4" t="inlineStr">
        <is>
          <t>Other</t>
        </is>
      </c>
      <c r="B18" s="5" t="n">
        <v>-672</v>
      </c>
      <c r="C18" s="5" t="n">
        <v>-551</v>
      </c>
    </row>
    <row r="19">
      <c r="A19" s="4" t="inlineStr">
        <is>
          <t>Gross deferred tax liabilities</t>
        </is>
      </c>
      <c r="B19" s="5" t="n">
        <v>-413813</v>
      </c>
      <c r="C19" s="5" t="n">
        <v>-375260</v>
      </c>
    </row>
    <row r="20">
      <c r="A20" s="4" t="inlineStr">
        <is>
          <t>Total deferred tax liabilities, net</t>
        </is>
      </c>
      <c r="B20" s="6" t="n">
        <v>-101741</v>
      </c>
      <c r="C20" s="6" t="n">
        <v>-71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at Dec. 31, 2021</t>
        </is>
      </c>
      <c r="B2" s="6" t="n">
        <v>657152</v>
      </c>
      <c r="C2" s="6" t="n">
        <v>3007</v>
      </c>
      <c r="D2" s="6" t="n">
        <v>752343</v>
      </c>
      <c r="E2" s="6" t="n">
        <v>225</v>
      </c>
      <c r="F2" s="6" t="n">
        <v>-98423</v>
      </c>
    </row>
    <row r="3">
      <c r="A3" s="4" t="inlineStr">
        <is>
          <t>Beginning Balance , Shares at Dec. 31, 2021</t>
        </is>
      </c>
      <c r="B3" s="4" t="inlineStr">
        <is>
          <t xml:space="preserve"> </t>
        </is>
      </c>
      <c r="C3" s="5" t="n">
        <v>300120451</v>
      </c>
      <c r="D3" s="4" t="inlineStr">
        <is>
          <t xml:space="preserve"> </t>
        </is>
      </c>
      <c r="E3" s="4" t="inlineStr">
        <is>
          <t xml:space="preserve"> </t>
        </is>
      </c>
      <c r="F3" s="4" t="inlineStr">
        <is>
          <t xml:space="preserve"> </t>
        </is>
      </c>
    </row>
    <row r="4">
      <c r="A4" s="4" t="inlineStr">
        <is>
          <t>Stock-based compensation expense</t>
        </is>
      </c>
      <c r="B4" s="5" t="n">
        <v>22305</v>
      </c>
      <c r="C4" s="4" t="inlineStr">
        <is>
          <t xml:space="preserve"> </t>
        </is>
      </c>
      <c r="D4" s="5" t="n">
        <v>22305</v>
      </c>
      <c r="E4" s="4" t="inlineStr">
        <is>
          <t xml:space="preserve"> </t>
        </is>
      </c>
      <c r="F4" s="4" t="inlineStr">
        <is>
          <t xml:space="preserve"> </t>
        </is>
      </c>
    </row>
    <row r="5">
      <c r="A5" s="4" t="inlineStr">
        <is>
          <t>Vesting of restricted stock units</t>
        </is>
      </c>
      <c r="B5" s="4" t="inlineStr">
        <is>
          <t xml:space="preserve"> </t>
        </is>
      </c>
      <c r="C5" s="6" t="n">
        <v>6</v>
      </c>
      <c r="D5" s="5" t="n">
        <v>-6</v>
      </c>
      <c r="E5" s="4" t="inlineStr">
        <is>
          <t xml:space="preserve"> </t>
        </is>
      </c>
      <c r="F5" s="4" t="inlineStr">
        <is>
          <t xml:space="preserve"> </t>
        </is>
      </c>
    </row>
    <row r="6">
      <c r="A6" s="4" t="inlineStr">
        <is>
          <t>Vesting of restricted stock units, Shares</t>
        </is>
      </c>
      <c r="B6" s="4" t="inlineStr">
        <is>
          <t xml:space="preserve"> </t>
        </is>
      </c>
      <c r="C6" s="5" t="n">
        <v>517422</v>
      </c>
      <c r="D6" s="4" t="inlineStr">
        <is>
          <t xml:space="preserve"> </t>
        </is>
      </c>
      <c r="E6" s="4" t="inlineStr">
        <is>
          <t xml:space="preserve"> </t>
        </is>
      </c>
      <c r="F6" s="4" t="inlineStr">
        <is>
          <t xml:space="preserve"> </t>
        </is>
      </c>
    </row>
    <row r="7">
      <c r="A7" s="4" t="inlineStr">
        <is>
          <t>Issuance of common stock under employee plans</t>
        </is>
      </c>
      <c r="B7" s="5" t="n">
        <v>4223</v>
      </c>
      <c r="C7" s="6" t="n">
        <v>4</v>
      </c>
      <c r="D7" s="5" t="n">
        <v>4219</v>
      </c>
      <c r="E7" s="4" t="inlineStr">
        <is>
          <t xml:space="preserve"> </t>
        </is>
      </c>
      <c r="F7" s="4" t="inlineStr">
        <is>
          <t xml:space="preserve"> </t>
        </is>
      </c>
    </row>
    <row r="8">
      <c r="A8" s="4" t="inlineStr">
        <is>
          <t>Issuance of common stock under employee plans, shares</t>
        </is>
      </c>
      <c r="B8" s="4" t="inlineStr">
        <is>
          <t xml:space="preserve"> </t>
        </is>
      </c>
      <c r="C8" s="5" t="n">
        <v>463038</v>
      </c>
      <c r="D8" s="4" t="inlineStr">
        <is>
          <t xml:space="preserve"> </t>
        </is>
      </c>
      <c r="E8" s="4" t="inlineStr">
        <is>
          <t xml:space="preserve"> </t>
        </is>
      </c>
      <c r="F8" s="4" t="inlineStr">
        <is>
          <t xml:space="preserve"> </t>
        </is>
      </c>
    </row>
    <row r="9">
      <c r="A9" s="4" t="inlineStr">
        <is>
          <t>Exercise of stock options</t>
        </is>
      </c>
      <c r="B9" s="5" t="n">
        <v>4773</v>
      </c>
      <c r="C9" s="6" t="n">
        <v>55</v>
      </c>
      <c r="D9" s="5" t="n">
        <v>4718</v>
      </c>
      <c r="E9" s="4" t="inlineStr">
        <is>
          <t xml:space="preserve"> </t>
        </is>
      </c>
      <c r="F9" s="4" t="inlineStr">
        <is>
          <t xml:space="preserve"> </t>
        </is>
      </c>
    </row>
    <row r="10">
      <c r="A10" s="4" t="inlineStr">
        <is>
          <t>Exercise of stock options, shares</t>
        </is>
      </c>
      <c r="B10" s="4" t="inlineStr">
        <is>
          <t xml:space="preserve"> </t>
        </is>
      </c>
      <c r="C10" s="5" t="n">
        <v>5525619</v>
      </c>
      <c r="D10" s="4" t="inlineStr">
        <is>
          <t xml:space="preserve"> </t>
        </is>
      </c>
      <c r="E10" s="4" t="inlineStr">
        <is>
          <t xml:space="preserve"> </t>
        </is>
      </c>
      <c r="F10" s="4" t="inlineStr">
        <is>
          <t xml:space="preserve"> </t>
        </is>
      </c>
    </row>
    <row r="11">
      <c r="A11" s="4" t="inlineStr">
        <is>
          <t>Change in interest rate swap</t>
        </is>
      </c>
      <c r="B11" s="5" t="n">
        <v>-225</v>
      </c>
      <c r="C11" s="4" t="inlineStr">
        <is>
          <t xml:space="preserve"> </t>
        </is>
      </c>
      <c r="D11" s="4" t="inlineStr">
        <is>
          <t xml:space="preserve"> </t>
        </is>
      </c>
      <c r="E11" s="5" t="n">
        <v>-225</v>
      </c>
      <c r="F11" s="4" t="inlineStr">
        <is>
          <t xml:space="preserve"> </t>
        </is>
      </c>
    </row>
    <row r="12">
      <c r="A12" s="4" t="inlineStr">
        <is>
          <t>Net Income (Loss)</t>
        </is>
      </c>
      <c r="B12" s="5" t="n">
        <v>112900</v>
      </c>
      <c r="C12" s="4" t="inlineStr">
        <is>
          <t xml:space="preserve"> </t>
        </is>
      </c>
      <c r="D12" s="4" t="inlineStr">
        <is>
          <t xml:space="preserve"> </t>
        </is>
      </c>
      <c r="E12" s="4" t="inlineStr">
        <is>
          <t xml:space="preserve"> </t>
        </is>
      </c>
      <c r="F12" s="5" t="n">
        <v>112900</v>
      </c>
    </row>
    <row r="13">
      <c r="A13" s="4" t="inlineStr">
        <is>
          <t>Ending Balance at Dec. 31, 2022</t>
        </is>
      </c>
      <c r="B13" s="5" t="n">
        <v>801128</v>
      </c>
      <c r="C13" s="6" t="n">
        <v>3072</v>
      </c>
      <c r="D13" s="5" t="n">
        <v>783579</v>
      </c>
      <c r="E13" s="6" t="n">
        <v>0</v>
      </c>
      <c r="F13" s="5" t="n">
        <v>14477</v>
      </c>
    </row>
    <row r="14">
      <c r="A14" s="4" t="inlineStr">
        <is>
          <t>Ending Balance , Shares at Dec. 31, 2022</t>
        </is>
      </c>
      <c r="B14" s="4" t="inlineStr">
        <is>
          <t xml:space="preserve"> </t>
        </is>
      </c>
      <c r="C14" s="5" t="n">
        <v>306626530</v>
      </c>
      <c r="D14" s="4" t="inlineStr">
        <is>
          <t xml:space="preserve"> </t>
        </is>
      </c>
      <c r="E14" s="4" t="inlineStr">
        <is>
          <t xml:space="preserve"> </t>
        </is>
      </c>
      <c r="F14" s="4" t="inlineStr">
        <is>
          <t xml:space="preserve"> </t>
        </is>
      </c>
    </row>
    <row r="15">
      <c r="A15" s="4" t="inlineStr">
        <is>
          <t>Stock-based compensation expense</t>
        </is>
      </c>
      <c r="B15" s="5" t="n">
        <v>24001</v>
      </c>
      <c r="C15" s="4" t="inlineStr">
        <is>
          <t xml:space="preserve"> </t>
        </is>
      </c>
      <c r="D15" s="5" t="n">
        <v>24001</v>
      </c>
      <c r="E15" s="4" t="inlineStr">
        <is>
          <t xml:space="preserve"> </t>
        </is>
      </c>
      <c r="F15" s="4" t="inlineStr">
        <is>
          <t xml:space="preserve"> </t>
        </is>
      </c>
    </row>
    <row r="16">
      <c r="A16" s="4" t="inlineStr">
        <is>
          <t>Vesting of restricted stock units</t>
        </is>
      </c>
      <c r="B16" s="4" t="inlineStr">
        <is>
          <t xml:space="preserve"> </t>
        </is>
      </c>
      <c r="C16" s="6" t="n">
        <v>7</v>
      </c>
      <c r="D16" s="5" t="n">
        <v>-7</v>
      </c>
      <c r="E16" s="4" t="inlineStr">
        <is>
          <t xml:space="preserve"> </t>
        </is>
      </c>
      <c r="F16" s="4" t="inlineStr">
        <is>
          <t xml:space="preserve"> </t>
        </is>
      </c>
    </row>
    <row r="17">
      <c r="A17" s="4" t="inlineStr">
        <is>
          <t>Vesting of restricted stock units, Shares</t>
        </is>
      </c>
      <c r="B17" s="4" t="inlineStr">
        <is>
          <t xml:space="preserve"> </t>
        </is>
      </c>
      <c r="C17" s="5" t="n">
        <v>694100</v>
      </c>
      <c r="D17" s="4" t="inlineStr">
        <is>
          <t xml:space="preserve"> </t>
        </is>
      </c>
      <c r="E17" s="4" t="inlineStr">
        <is>
          <t xml:space="preserve"> </t>
        </is>
      </c>
      <c r="F17" s="4" t="inlineStr">
        <is>
          <t xml:space="preserve"> </t>
        </is>
      </c>
    </row>
    <row r="18">
      <c r="A18" s="4" t="inlineStr">
        <is>
          <t>Issuance of common stock under employee plans</t>
        </is>
      </c>
      <c r="B18" s="5" t="n">
        <v>2997</v>
      </c>
      <c r="C18" s="6" t="n">
        <v>4</v>
      </c>
      <c r="D18" s="5" t="n">
        <v>2993</v>
      </c>
      <c r="E18" s="4" t="inlineStr">
        <is>
          <t xml:space="preserve"> </t>
        </is>
      </c>
      <c r="F18" s="4" t="inlineStr">
        <is>
          <t xml:space="preserve"> </t>
        </is>
      </c>
    </row>
    <row r="19">
      <c r="A19" s="4" t="inlineStr">
        <is>
          <t>Issuance of common stock under employee plans, shares</t>
        </is>
      </c>
      <c r="B19" s="4" t="inlineStr">
        <is>
          <t xml:space="preserve"> </t>
        </is>
      </c>
      <c r="C19" s="5" t="n">
        <v>434952</v>
      </c>
      <c r="D19" s="4" t="inlineStr">
        <is>
          <t xml:space="preserve"> </t>
        </is>
      </c>
      <c r="E19" s="4" t="inlineStr">
        <is>
          <t xml:space="preserve"> </t>
        </is>
      </c>
      <c r="F19" s="4" t="inlineStr">
        <is>
          <t xml:space="preserve"> </t>
        </is>
      </c>
    </row>
    <row r="20">
      <c r="A20" s="4" t="inlineStr">
        <is>
          <t>Exercise of stock options</t>
        </is>
      </c>
      <c r="B20" s="5" t="n">
        <v>6779</v>
      </c>
      <c r="C20" s="6" t="n">
        <v>74</v>
      </c>
      <c r="D20" s="5" t="n">
        <v>6705</v>
      </c>
      <c r="E20" s="4" t="inlineStr">
        <is>
          <t xml:space="preserve"> </t>
        </is>
      </c>
      <c r="F20" s="4" t="inlineStr">
        <is>
          <t xml:space="preserve"> </t>
        </is>
      </c>
    </row>
    <row r="21">
      <c r="A21" s="4" t="inlineStr">
        <is>
          <t>Exercise of stock options, shares</t>
        </is>
      </c>
      <c r="B21" s="4" t="inlineStr">
        <is>
          <t xml:space="preserve"> </t>
        </is>
      </c>
      <c r="C21" s="5" t="n">
        <v>7436819</v>
      </c>
      <c r="D21" s="4" t="inlineStr">
        <is>
          <t xml:space="preserve"> </t>
        </is>
      </c>
      <c r="E21" s="4" t="inlineStr">
        <is>
          <t xml:space="preserve"> </t>
        </is>
      </c>
      <c r="F21" s="4" t="inlineStr">
        <is>
          <t xml:space="preserve"> </t>
        </is>
      </c>
    </row>
    <row r="22">
      <c r="A22" s="4" t="inlineStr">
        <is>
          <t>Net Income (Loss)</t>
        </is>
      </c>
      <c r="B22" s="5" t="n">
        <v>80130</v>
      </c>
      <c r="C22" s="4" t="inlineStr">
        <is>
          <t xml:space="preserve"> </t>
        </is>
      </c>
      <c r="D22" s="4" t="inlineStr">
        <is>
          <t xml:space="preserve"> </t>
        </is>
      </c>
      <c r="E22" s="4" t="inlineStr">
        <is>
          <t xml:space="preserve"> </t>
        </is>
      </c>
      <c r="F22" s="5" t="n">
        <v>80130</v>
      </c>
    </row>
    <row r="23">
      <c r="A23" s="4" t="inlineStr">
        <is>
          <t>Ending Balance at Dec. 31, 2023</t>
        </is>
      </c>
      <c r="B23" s="5" t="n">
        <v>915035</v>
      </c>
      <c r="C23" s="6" t="n">
        <v>3157</v>
      </c>
      <c r="D23" s="5" t="n">
        <v>817271</v>
      </c>
      <c r="E23" s="4" t="inlineStr">
        <is>
          <t xml:space="preserve"> </t>
        </is>
      </c>
      <c r="F23" s="5" t="n">
        <v>94607</v>
      </c>
    </row>
    <row r="24">
      <c r="A24" s="4" t="inlineStr">
        <is>
          <t>Ending Balance , Shares at Dec. 31, 2023</t>
        </is>
      </c>
      <c r="B24" s="4" t="inlineStr">
        <is>
          <t xml:space="preserve"> </t>
        </is>
      </c>
      <c r="C24" s="5" t="n">
        <v>315192401</v>
      </c>
      <c r="D24" s="4" t="inlineStr">
        <is>
          <t xml:space="preserve"> </t>
        </is>
      </c>
      <c r="E24" s="4" t="inlineStr">
        <is>
          <t xml:space="preserve"> </t>
        </is>
      </c>
      <c r="F24" s="4" t="inlineStr">
        <is>
          <t xml:space="preserve"> </t>
        </is>
      </c>
    </row>
    <row r="25">
      <c r="A25" s="4" t="inlineStr">
        <is>
          <t>Stock-based compensation expense</t>
        </is>
      </c>
      <c r="B25" s="5" t="n">
        <v>25563</v>
      </c>
      <c r="C25" s="4" t="inlineStr">
        <is>
          <t xml:space="preserve"> </t>
        </is>
      </c>
      <c r="D25" s="5" t="n">
        <v>25563</v>
      </c>
      <c r="E25" s="4" t="inlineStr">
        <is>
          <t xml:space="preserve"> </t>
        </is>
      </c>
      <c r="F25" s="4" t="inlineStr">
        <is>
          <t xml:space="preserve"> </t>
        </is>
      </c>
    </row>
    <row r="26">
      <c r="A26" s="4" t="inlineStr">
        <is>
          <t>Vesting of restricted stock units</t>
        </is>
      </c>
      <c r="B26" s="4" t="inlineStr">
        <is>
          <t xml:space="preserve"> </t>
        </is>
      </c>
      <c r="C26" s="6" t="n">
        <v>13</v>
      </c>
      <c r="D26" s="5" t="n">
        <v>-13</v>
      </c>
      <c r="E26" s="4" t="inlineStr">
        <is>
          <t xml:space="preserve"> </t>
        </is>
      </c>
      <c r="F26" s="4" t="inlineStr">
        <is>
          <t xml:space="preserve"> </t>
        </is>
      </c>
    </row>
    <row r="27">
      <c r="A27" s="4" t="inlineStr">
        <is>
          <t>Vesting of restricted stock units, Shares</t>
        </is>
      </c>
      <c r="B27" s="4" t="inlineStr">
        <is>
          <t xml:space="preserve"> </t>
        </is>
      </c>
      <c r="C27" s="5" t="n">
        <v>1390754</v>
      </c>
      <c r="D27" s="4" t="inlineStr">
        <is>
          <t xml:space="preserve"> </t>
        </is>
      </c>
      <c r="E27" s="4" t="inlineStr">
        <is>
          <t xml:space="preserve"> </t>
        </is>
      </c>
      <c r="F27" s="4" t="inlineStr">
        <is>
          <t xml:space="preserve"> </t>
        </is>
      </c>
    </row>
    <row r="28">
      <c r="A28" s="4" t="inlineStr">
        <is>
          <t>Issuance of common stock under employee plans</t>
        </is>
      </c>
      <c r="B28" s="5" t="n">
        <v>2711</v>
      </c>
      <c r="C28" s="6" t="n">
        <v>4</v>
      </c>
      <c r="D28" s="5" t="n">
        <v>2707</v>
      </c>
      <c r="E28" s="4" t="inlineStr">
        <is>
          <t xml:space="preserve"> </t>
        </is>
      </c>
      <c r="F28" s="4" t="inlineStr">
        <is>
          <t xml:space="preserve"> </t>
        </is>
      </c>
    </row>
    <row r="29">
      <c r="A29" s="4" t="inlineStr">
        <is>
          <t>Issuance of common stock under employee plans, shares</t>
        </is>
      </c>
      <c r="B29" s="4" t="inlineStr">
        <is>
          <t xml:space="preserve"> </t>
        </is>
      </c>
      <c r="C29" s="5" t="n">
        <v>437539</v>
      </c>
      <c r="D29" s="4" t="inlineStr">
        <is>
          <t xml:space="preserve"> </t>
        </is>
      </c>
      <c r="E29" s="4" t="inlineStr">
        <is>
          <t xml:space="preserve"> </t>
        </is>
      </c>
      <c r="F29" s="4" t="inlineStr">
        <is>
          <t xml:space="preserve"> </t>
        </is>
      </c>
    </row>
    <row r="30">
      <c r="A30" s="4" t="inlineStr">
        <is>
          <t>Exercise of stock options</t>
        </is>
      </c>
      <c r="B30" s="6" t="n">
        <v>4139</v>
      </c>
      <c r="C30" s="6" t="n">
        <v>97</v>
      </c>
      <c r="D30" s="5" t="n">
        <v>4042</v>
      </c>
      <c r="E30" s="4" t="inlineStr">
        <is>
          <t xml:space="preserve"> </t>
        </is>
      </c>
      <c r="F30" s="4" t="inlineStr">
        <is>
          <t xml:space="preserve"> </t>
        </is>
      </c>
    </row>
    <row r="31">
      <c r="A31" s="4" t="inlineStr">
        <is>
          <t>Exercise of stock options, shares</t>
        </is>
      </c>
      <c r="B31" s="5" t="n">
        <v>9671863</v>
      </c>
      <c r="C31" s="5" t="n">
        <v>9671863</v>
      </c>
      <c r="D31" s="4" t="inlineStr">
        <is>
          <t xml:space="preserve"> </t>
        </is>
      </c>
      <c r="E31" s="4" t="inlineStr">
        <is>
          <t xml:space="preserve"> </t>
        </is>
      </c>
      <c r="F31" s="4" t="inlineStr">
        <is>
          <t xml:space="preserve"> </t>
        </is>
      </c>
    </row>
    <row r="32">
      <c r="A32" s="4" t="inlineStr">
        <is>
          <t>Tax withholding on option exercises</t>
        </is>
      </c>
      <c r="B32" s="6" t="n">
        <v>-19335</v>
      </c>
      <c r="C32" s="6" t="n">
        <v>-29</v>
      </c>
      <c r="D32" s="5" t="n">
        <v>-19306</v>
      </c>
      <c r="E32" s="4" t="inlineStr">
        <is>
          <t xml:space="preserve"> </t>
        </is>
      </c>
      <c r="F32" s="4" t="inlineStr">
        <is>
          <t xml:space="preserve"> </t>
        </is>
      </c>
    </row>
    <row r="33">
      <c r="A33" s="4" t="inlineStr">
        <is>
          <t>Tax withholding on option exercises, Shares</t>
        </is>
      </c>
      <c r="B33" s="4" t="inlineStr">
        <is>
          <t xml:space="preserve"> </t>
        </is>
      </c>
      <c r="C33" s="5" t="n">
        <v>-2998694</v>
      </c>
      <c r="D33" s="4" t="inlineStr">
        <is>
          <t xml:space="preserve"> </t>
        </is>
      </c>
      <c r="E33" s="4" t="inlineStr">
        <is>
          <t xml:space="preserve"> </t>
        </is>
      </c>
      <c r="F33" s="4" t="inlineStr">
        <is>
          <t xml:space="preserve"> </t>
        </is>
      </c>
    </row>
    <row r="34">
      <c r="A34" s="4" t="inlineStr">
        <is>
          <t>Net Income (Loss)</t>
        </is>
      </c>
      <c r="B34" s="5" t="n">
        <v>70239</v>
      </c>
      <c r="C34" s="4" t="inlineStr">
        <is>
          <t xml:space="preserve"> </t>
        </is>
      </c>
      <c r="D34" s="4" t="inlineStr">
        <is>
          <t xml:space="preserve"> </t>
        </is>
      </c>
      <c r="E34" s="4" t="inlineStr">
        <is>
          <t xml:space="preserve"> </t>
        </is>
      </c>
      <c r="F34" s="5" t="n">
        <v>70239</v>
      </c>
    </row>
    <row r="35">
      <c r="A35" s="4" t="inlineStr">
        <is>
          <t>Ending Balance at Dec. 31, 2024</t>
        </is>
      </c>
      <c r="B35" s="6" t="n">
        <v>998352</v>
      </c>
      <c r="C35" s="6" t="n">
        <v>3242</v>
      </c>
      <c r="D35" s="6" t="n">
        <v>830264</v>
      </c>
      <c r="E35" s="4" t="inlineStr">
        <is>
          <t xml:space="preserve"> </t>
        </is>
      </c>
      <c r="F35" s="6" t="n">
        <v>164846</v>
      </c>
    </row>
    <row r="36">
      <c r="A36" s="4" t="inlineStr">
        <is>
          <t>Ending Balance , Shares at Dec. 31, 2024</t>
        </is>
      </c>
      <c r="B36" s="4" t="inlineStr">
        <is>
          <t xml:space="preserve"> </t>
        </is>
      </c>
      <c r="C36" s="5" t="n">
        <v>323693863</v>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Tax contingencies at beginning of period</t>
        </is>
      </c>
      <c r="B4" s="6" t="n">
        <v>0</v>
      </c>
      <c r="C4" s="6" t="n">
        <v>0</v>
      </c>
      <c r="D4" s="6" t="n">
        <v>0</v>
      </c>
    </row>
    <row r="5">
      <c r="A5" s="4" t="inlineStr">
        <is>
          <t>Additions based on tax positions related to the current year</t>
        </is>
      </c>
      <c r="B5" s="5" t="n">
        <v>83</v>
      </c>
      <c r="C5" s="5" t="n">
        <v>0</v>
      </c>
      <c r="D5" s="5" t="n">
        <v>0</v>
      </c>
    </row>
    <row r="6">
      <c r="A6" s="4" t="inlineStr">
        <is>
          <t>Additions based on tax positions related to prior years</t>
        </is>
      </c>
      <c r="B6" s="5" t="n">
        <v>459</v>
      </c>
      <c r="C6" s="5" t="n">
        <v>0</v>
      </c>
      <c r="D6" s="5" t="n">
        <v>0</v>
      </c>
    </row>
    <row r="7">
      <c r="A7" s="4" t="inlineStr">
        <is>
          <t>Tax contingencies at end of period</t>
        </is>
      </c>
      <c r="B7" s="6" t="n">
        <v>542</v>
      </c>
      <c r="C7" s="6" t="n">
        <v>0</v>
      </c>
      <c r="D7"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6" t="n">
        <v>24099</v>
      </c>
      <c r="C4" s="4" t="inlineStr">
        <is>
          <t xml:space="preserve"> </t>
        </is>
      </c>
      <c r="D4" s="4" t="inlineStr">
        <is>
          <t xml:space="preserve"> </t>
        </is>
      </c>
      <c r="E4" s="4" t="inlineStr">
        <is>
          <t xml:space="preserve"> </t>
        </is>
      </c>
    </row>
    <row r="5">
      <c r="A5" s="4" t="inlineStr">
        <is>
          <t>Interest expense carryforwards</t>
        </is>
      </c>
      <c r="B5" s="5" t="n">
        <v>38578</v>
      </c>
      <c r="C5" s="6" t="n">
        <v>24653</v>
      </c>
      <c r="D5" s="4" t="inlineStr">
        <is>
          <t xml:space="preserve"> </t>
        </is>
      </c>
      <c r="E5" s="4" t="inlineStr">
        <is>
          <t xml:space="preserve"> </t>
        </is>
      </c>
    </row>
    <row r="6">
      <c r="A6" s="4" t="inlineStr">
        <is>
          <t>Business tax credit carryforwards</t>
        </is>
      </c>
      <c r="B6" s="5" t="n">
        <v>3285</v>
      </c>
      <c r="C6" s="5" t="n">
        <v>3539</v>
      </c>
      <c r="D6" s="4" t="inlineStr">
        <is>
          <t xml:space="preserve"> </t>
        </is>
      </c>
      <c r="E6" s="4" t="inlineStr">
        <is>
          <t xml:space="preserve"> </t>
        </is>
      </c>
    </row>
    <row r="7">
      <c r="A7" s="4" t="inlineStr">
        <is>
          <t>Operating loss carryforwards, valuation allowance</t>
        </is>
      </c>
      <c r="B7" s="5" t="n">
        <v>262</v>
      </c>
      <c r="C7" s="5" t="n">
        <v>286</v>
      </c>
      <c r="D7" s="4" t="inlineStr">
        <is>
          <t xml:space="preserve"> </t>
        </is>
      </c>
      <c r="E7" s="4" t="inlineStr">
        <is>
          <t xml:space="preserve"> </t>
        </is>
      </c>
    </row>
    <row r="8">
      <c r="A8" s="4" t="inlineStr">
        <is>
          <t>Effective Income Tax Rate Reconciliation, Tax Expense (Benefit), Share-Based Payment Arrangement, Amount</t>
        </is>
      </c>
      <c r="B8" s="5" t="n">
        <v>5862</v>
      </c>
      <c r="C8" s="4" t="inlineStr">
        <is>
          <t xml:space="preserve"> </t>
        </is>
      </c>
      <c r="D8" s="4" t="inlineStr">
        <is>
          <t xml:space="preserve"> </t>
        </is>
      </c>
      <c r="E8" s="4" t="inlineStr">
        <is>
          <t xml:space="preserve"> </t>
        </is>
      </c>
    </row>
    <row r="9">
      <c r="A9" s="4" t="inlineStr">
        <is>
          <t>Income tax provision</t>
        </is>
      </c>
      <c r="B9" s="5" t="n">
        <v>32428</v>
      </c>
      <c r="C9" s="5" t="n">
        <v>22911</v>
      </c>
      <c r="D9" s="6" t="n">
        <v>32924</v>
      </c>
      <c r="E9" s="4" t="inlineStr">
        <is>
          <t xml:space="preserve"> </t>
        </is>
      </c>
    </row>
    <row r="10">
      <c r="A10" s="4" t="inlineStr">
        <is>
          <t>Gross unrecognized tax benefits</t>
        </is>
      </c>
      <c r="B10" s="5" t="n">
        <v>542</v>
      </c>
      <c r="C10" s="5" t="n">
        <v>0</v>
      </c>
      <c r="D10" s="6" t="n">
        <v>0</v>
      </c>
      <c r="E10" s="6" t="n">
        <v>0</v>
      </c>
    </row>
    <row r="11">
      <c r="A11" s="4" t="inlineStr">
        <is>
          <t>Interest and penalties on uncertain tax expense</t>
        </is>
      </c>
      <c r="B11" s="5" t="n">
        <v>42</v>
      </c>
      <c r="C11" s="6" t="n">
        <v>175</v>
      </c>
      <c r="D11" s="4" t="inlineStr">
        <is>
          <t xml:space="preserve"> </t>
        </is>
      </c>
      <c r="E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5" t="n">
        <v>68705</v>
      </c>
      <c r="C14" s="4" t="inlineStr">
        <is>
          <t xml:space="preserve"> </t>
        </is>
      </c>
      <c r="D14" s="4" t="inlineStr">
        <is>
          <t xml:space="preserve"> </t>
        </is>
      </c>
      <c r="E14" s="4" t="inlineStr">
        <is>
          <t xml:space="preserve"> </t>
        </is>
      </c>
    </row>
    <row r="15">
      <c r="A15" s="4" t="inlineStr">
        <is>
          <t>Interest expense carryforwards</t>
        </is>
      </c>
      <c r="B15" s="5" t="n">
        <v>149265</v>
      </c>
      <c r="C15" s="4" t="inlineStr">
        <is>
          <t xml:space="preserve"> </t>
        </is>
      </c>
      <c r="D15" s="4" t="inlineStr">
        <is>
          <t xml:space="preserve"> </t>
        </is>
      </c>
      <c r="E15" s="4" t="inlineStr">
        <is>
          <t xml:space="preserve"> </t>
        </is>
      </c>
    </row>
    <row r="16">
      <c r="A16" s="4" t="inlineStr">
        <is>
          <t>Business tax credit carryforwards</t>
        </is>
      </c>
      <c r="B16" s="5" t="n">
        <v>2816</v>
      </c>
      <c r="C16" s="4" t="inlineStr">
        <is>
          <t xml:space="preserve"> </t>
        </is>
      </c>
      <c r="D16" s="4" t="inlineStr">
        <is>
          <t xml:space="preserve"> </t>
        </is>
      </c>
      <c r="E16" s="4" t="inlineStr">
        <is>
          <t xml:space="preserve"> </t>
        </is>
      </c>
    </row>
    <row r="17">
      <c r="A17" s="4" t="inlineStr">
        <is>
          <t>State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53876</v>
      </c>
      <c r="C19" s="4" t="inlineStr">
        <is>
          <t xml:space="preserve"> </t>
        </is>
      </c>
      <c r="D19" s="4" t="inlineStr">
        <is>
          <t xml:space="preserve"> </t>
        </is>
      </c>
      <c r="E19" s="4" t="inlineStr">
        <is>
          <t xml:space="preserve"> </t>
        </is>
      </c>
    </row>
    <row r="20">
      <c r="A20" s="4" t="inlineStr">
        <is>
          <t>Business tax credit carryforwards</t>
        </is>
      </c>
      <c r="B20" s="6" t="n">
        <v>1076</v>
      </c>
      <c r="C20" s="4" t="inlineStr">
        <is>
          <t xml:space="preserve"> </t>
        </is>
      </c>
      <c r="D20" s="4" t="inlineStr">
        <is>
          <t xml:space="preserve"> </t>
        </is>
      </c>
      <c r="E20" s="4" t="inlineStr">
        <is>
          <t xml:space="preserve"> </t>
        </is>
      </c>
    </row>
    <row r="21">
      <c r="A21" s="4" t="inlineStr">
        <is>
          <t>State [Member] | Minimum</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 expiration date</t>
        </is>
      </c>
      <c r="B23" s="4" t="inlineStr">
        <is>
          <t>Dec. 31,  2030</t>
        </is>
      </c>
      <c r="C23" s="4" t="inlineStr">
        <is>
          <t xml:space="preserve"> </t>
        </is>
      </c>
      <c r="D23" s="4" t="inlineStr">
        <is>
          <t xml:space="preserve"> </t>
        </is>
      </c>
      <c r="E23" s="4" t="inlineStr">
        <is>
          <t xml:space="preserve"> </t>
        </is>
      </c>
    </row>
    <row r="24">
      <c r="A24" s="4" t="inlineStr">
        <is>
          <t>State [Member] | Maximum</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Tax credit carryforward, expiration date</t>
        </is>
      </c>
      <c r="B26" s="4" t="inlineStr">
        <is>
          <t>Dec. 31,  2043</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Debt - Schedule of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irst lien term loan</t>
        </is>
      </c>
      <c r="B4" s="6" t="n">
        <v>920381</v>
      </c>
      <c r="C4" s="4" t="inlineStr">
        <is>
          <t xml:space="preserve"> </t>
        </is>
      </c>
    </row>
    <row r="5">
      <c r="A5" s="4" t="inlineStr">
        <is>
          <t>Current maturities of debt</t>
        </is>
      </c>
      <c r="B5" s="5" t="n">
        <v>-6920</v>
      </c>
      <c r="C5" s="6" t="n">
        <v>0</v>
      </c>
    </row>
    <row r="6">
      <c r="A6" s="4" t="inlineStr">
        <is>
          <t>Total long-term portion of debt, net</t>
        </is>
      </c>
      <c r="B6" s="6" t="n">
        <v>909094</v>
      </c>
      <c r="C6" s="6" t="n">
        <v>897424</v>
      </c>
    </row>
    <row r="7">
      <c r="A7" s="4" t="inlineStr">
        <is>
          <t>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rst lien term loan, maturity</t>
        </is>
      </c>
      <c r="B9" s="4" t="inlineStr">
        <is>
          <t>Mar. 31,  2031</t>
        </is>
      </c>
      <c r="C9" s="4" t="inlineStr">
        <is>
          <t>Mar. 31,  2031</t>
        </is>
      </c>
    </row>
    <row r="10">
      <c r="A10" s="4" t="inlineStr">
        <is>
          <t>First lien term loan, stated interest rate</t>
        </is>
      </c>
      <c r="B10" s="8" t="n">
        <v>0.0709</v>
      </c>
      <c r="C10" s="8" t="n">
        <v>0.0709</v>
      </c>
    </row>
    <row r="11">
      <c r="A11" s="4" t="inlineStr">
        <is>
          <t>First lien term loan, effective interest rate</t>
        </is>
      </c>
      <c r="B11" s="8" t="n">
        <v>0.0815</v>
      </c>
      <c r="C11" s="8" t="n">
        <v>0.0815</v>
      </c>
    </row>
    <row r="12">
      <c r="A12" s="4" t="inlineStr">
        <is>
          <t>First lien term loan</t>
        </is>
      </c>
      <c r="B12" s="6" t="n">
        <v>920381</v>
      </c>
      <c r="C12" s="6" t="n">
        <v>901201</v>
      </c>
    </row>
    <row r="13">
      <c r="A13" s="4" t="inlineStr">
        <is>
          <t>Unamortized discount and debt issuance costs</t>
        </is>
      </c>
      <c r="B13" s="5" t="n">
        <v>-4367</v>
      </c>
      <c r="C13" s="5" t="n">
        <v>-3777</v>
      </c>
    </row>
    <row r="14">
      <c r="A14" s="4" t="inlineStr">
        <is>
          <t>Current maturities of debt</t>
        </is>
      </c>
      <c r="B14" s="6" t="n">
        <v>-6920</v>
      </c>
      <c r="C1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Annual Maturities of Debt (Details) $ in Thousands</t>
        </is>
      </c>
      <c r="B1" s="2" t="inlineStr">
        <is>
          <t>Dec. 31, 2024 USD ($)</t>
        </is>
      </c>
    </row>
    <row r="2">
      <c r="A2" s="3" t="inlineStr">
        <is>
          <t>Debt Disclosure [Abstract]</t>
        </is>
      </c>
      <c r="B2" s="4" t="inlineStr">
        <is>
          <t xml:space="preserve"> </t>
        </is>
      </c>
    </row>
    <row r="3">
      <c r="A3" s="4" t="inlineStr">
        <is>
          <t>2025</t>
        </is>
      </c>
      <c r="B3" s="6" t="n">
        <v>6920</v>
      </c>
    </row>
    <row r="4">
      <c r="A4" s="4" t="inlineStr">
        <is>
          <t>2026</t>
        </is>
      </c>
      <c r="B4" s="5" t="n">
        <v>9227</v>
      </c>
    </row>
    <row r="5">
      <c r="A5" s="4" t="inlineStr">
        <is>
          <t>2027</t>
        </is>
      </c>
      <c r="B5" s="5" t="n">
        <v>9227</v>
      </c>
    </row>
    <row r="6">
      <c r="A6" s="4" t="inlineStr">
        <is>
          <t>2028</t>
        </is>
      </c>
      <c r="B6" s="5" t="n">
        <v>9227</v>
      </c>
    </row>
    <row r="7">
      <c r="A7" s="4" t="inlineStr">
        <is>
          <t>2029</t>
        </is>
      </c>
      <c r="B7" s="5" t="n">
        <v>9227</v>
      </c>
    </row>
    <row r="8">
      <c r="A8" s="4" t="inlineStr">
        <is>
          <t>Thereafter</t>
        </is>
      </c>
      <c r="B8" s="5" t="n">
        <v>876553</v>
      </c>
    </row>
    <row r="9">
      <c r="A9" s="4" t="inlineStr">
        <is>
          <t>Total maturities of debt</t>
        </is>
      </c>
      <c r="B9" s="6" t="n">
        <v>9203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5" customWidth="1" min="2" max="2"/>
    <col width="15" customWidth="1" min="3" max="3"/>
    <col width="80" customWidth="1" min="4" max="4"/>
    <col width="14" customWidth="1" min="5" max="5"/>
    <col width="14" customWidth="1" min="6" max="6"/>
  </cols>
  <sheetData>
    <row r="1">
      <c r="A1" s="1" t="inlineStr">
        <is>
          <t>Debt - Additional Information (Details) - USD ($) $ in Thousands</t>
        </is>
      </c>
      <c r="B1" s="2" t="inlineStr">
        <is>
          <t>1 Months Ended</t>
        </is>
      </c>
      <c r="C1" s="2" t="inlineStr">
        <is>
          <t>3 Months Ended</t>
        </is>
      </c>
      <c r="D1" s="2" t="inlineStr">
        <is>
          <t>12 Months Ended</t>
        </is>
      </c>
    </row>
    <row r="2">
      <c r="B2" s="2" t="inlineStr">
        <is>
          <t>Nov. 30, 2024</t>
        </is>
      </c>
      <c r="C2" s="2" t="inlineStr">
        <is>
          <t>Mar. 31,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4" t="inlineStr">
        <is>
          <t xml:space="preserve"> </t>
        </is>
      </c>
      <c r="C4" s="4" t="inlineStr">
        <is>
          <t xml:space="preserve"> </t>
        </is>
      </c>
      <c r="D4" s="6" t="n">
        <v>6304</v>
      </c>
      <c r="E4" s="6" t="n">
        <v>4030</v>
      </c>
      <c r="F4" s="4" t="inlineStr">
        <is>
          <t xml:space="preserve"> </t>
        </is>
      </c>
    </row>
    <row r="5">
      <c r="A5" s="4" t="inlineStr">
        <is>
          <t>Accumulated amortization of debt issuance costs</t>
        </is>
      </c>
      <c r="B5" s="4" t="inlineStr">
        <is>
          <t xml:space="preserve"> </t>
        </is>
      </c>
      <c r="C5" s="4" t="inlineStr">
        <is>
          <t xml:space="preserve"> </t>
        </is>
      </c>
      <c r="D5" s="5" t="n">
        <v>4018</v>
      </c>
      <c r="E5" s="5" t="n">
        <v>6145</v>
      </c>
      <c r="F5" s="4" t="inlineStr">
        <is>
          <t xml:space="preserve"> </t>
        </is>
      </c>
    </row>
    <row r="6">
      <c r="A6" s="4" t="inlineStr">
        <is>
          <t>Amortization of deferred debt issuance costs</t>
        </is>
      </c>
      <c r="B6" s="4" t="inlineStr">
        <is>
          <t xml:space="preserve"> </t>
        </is>
      </c>
      <c r="C6" s="4" t="inlineStr">
        <is>
          <t xml:space="preserve"> </t>
        </is>
      </c>
      <c r="D6" s="5" t="n">
        <v>1256</v>
      </c>
      <c r="E6" s="5" t="n">
        <v>1698</v>
      </c>
      <c r="F6" s="6" t="n">
        <v>1698</v>
      </c>
    </row>
    <row r="7">
      <c r="A7" s="4" t="inlineStr">
        <is>
          <t>Loss on extinguishment of debt</t>
        </is>
      </c>
      <c r="B7" s="4" t="inlineStr">
        <is>
          <t xml:space="preserve"> </t>
        </is>
      </c>
      <c r="C7" s="4" t="inlineStr">
        <is>
          <t xml:space="preserve"> </t>
        </is>
      </c>
      <c r="D7" s="5" t="n">
        <v>-1976</v>
      </c>
      <c r="E7" s="5" t="n">
        <v>0</v>
      </c>
      <c r="F7" s="5" t="n">
        <v>0</v>
      </c>
    </row>
    <row r="8">
      <c r="A8" s="4" t="inlineStr">
        <is>
          <t>Proceeds from debt borrowings</t>
        </is>
      </c>
      <c r="B8" s="4" t="inlineStr">
        <is>
          <t xml:space="preserve"> </t>
        </is>
      </c>
      <c r="C8" s="4" t="inlineStr">
        <is>
          <t xml:space="preserve"> </t>
        </is>
      </c>
      <c r="D8" s="5" t="n">
        <v>925000</v>
      </c>
      <c r="E8" s="6" t="n">
        <v>0</v>
      </c>
      <c r="F8" s="6" t="n">
        <v>0</v>
      </c>
    </row>
    <row r="9">
      <c r="A9" s="4" t="inlineStr">
        <is>
          <t>Amount Outstanding</t>
        </is>
      </c>
      <c r="B9" s="4" t="inlineStr">
        <is>
          <t xml:space="preserve"> </t>
        </is>
      </c>
      <c r="C9" s="4" t="inlineStr">
        <is>
          <t xml:space="preserve"> </t>
        </is>
      </c>
      <c r="D9" s="6" t="n">
        <v>920381</v>
      </c>
      <c r="E9" s="4" t="inlineStr">
        <is>
          <t xml:space="preserve"> </t>
        </is>
      </c>
      <c r="F9" s="4" t="inlineStr">
        <is>
          <t xml:space="preserve"> </t>
        </is>
      </c>
    </row>
    <row r="10">
      <c r="A10" s="4" t="inlineStr">
        <is>
          <t>Line of Credit Facility, Unused Capacity, Commitment Fee Percentage</t>
        </is>
      </c>
      <c r="B10" s="4" t="inlineStr">
        <is>
          <t xml:space="preserve"> </t>
        </is>
      </c>
      <c r="C10" s="4" t="inlineStr">
        <is>
          <t xml:space="preserve"> </t>
        </is>
      </c>
      <c r="D10" s="8" t="n">
        <v>0.0025</v>
      </c>
      <c r="E10" s="8" t="n">
        <v>0.0025</v>
      </c>
      <c r="F10" s="4" t="inlineStr">
        <is>
          <t xml:space="preserve"> </t>
        </is>
      </c>
    </row>
    <row r="11">
      <c r="A11" s="4" t="inlineStr">
        <is>
          <t>Long-term portion of debt, net</t>
        </is>
      </c>
      <c r="B11" s="4" t="inlineStr">
        <is>
          <t xml:space="preserve"> </t>
        </is>
      </c>
      <c r="C11" s="4" t="inlineStr">
        <is>
          <t xml:space="preserve"> </t>
        </is>
      </c>
      <c r="D11" s="6" t="n">
        <v>909094</v>
      </c>
      <c r="E11" s="6" t="n">
        <v>897424</v>
      </c>
      <c r="F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Outstanding, Amount</t>
        </is>
      </c>
      <c r="B14" s="4" t="inlineStr">
        <is>
          <t xml:space="preserve"> </t>
        </is>
      </c>
      <c r="C14" s="4" t="inlineStr">
        <is>
          <t xml:space="preserve"> </t>
        </is>
      </c>
      <c r="D14" s="5" t="n">
        <v>209</v>
      </c>
      <c r="E14" s="5" t="n">
        <v>807</v>
      </c>
      <c r="F14" s="4" t="inlineStr">
        <is>
          <t xml:space="preserve"> </t>
        </is>
      </c>
    </row>
    <row r="15">
      <c r="A15" s="4" t="inlineStr">
        <is>
          <t>Available Standby Letters Of Credit</t>
        </is>
      </c>
      <c r="B15" s="4" t="inlineStr">
        <is>
          <t xml:space="preserve"> </t>
        </is>
      </c>
      <c r="C15" s="4" t="inlineStr">
        <is>
          <t xml:space="preserve"> </t>
        </is>
      </c>
      <c r="D15" s="6" t="n">
        <v>90000</v>
      </c>
      <c r="E15" s="4" t="inlineStr">
        <is>
          <t xml:space="preserve"> </t>
        </is>
      </c>
      <c r="F15" s="4" t="inlineStr">
        <is>
          <t xml:space="preserve"> </t>
        </is>
      </c>
    </row>
    <row r="16">
      <c r="A16" s="4" t="inlineStr">
        <is>
          <t>Letter Of Credit, Expiration</t>
        </is>
      </c>
      <c r="B16" s="4" t="inlineStr">
        <is>
          <t xml:space="preserve"> </t>
        </is>
      </c>
      <c r="C16" s="4" t="inlineStr">
        <is>
          <t xml:space="preserve"> </t>
        </is>
      </c>
      <c r="D16" s="4" t="inlineStr">
        <is>
          <t>Any letter of credit issued under the Amended and Restated Credit Agreement has an expiration date which is the earlier of (i) no later than 12 months from the date of issuance or (ii) five business days prior to the maturity date of the Revolving Commitment, as amended under Amendment No. 2 to Amended and Restated First Lien Credit Agreement.</t>
        </is>
      </c>
      <c r="E16" s="4" t="inlineStr">
        <is>
          <t xml:space="preserve"> </t>
        </is>
      </c>
      <c r="F16" s="4" t="inlineStr">
        <is>
          <t xml:space="preserve"> </t>
        </is>
      </c>
    </row>
    <row r="17">
      <c r="A17" s="4" t="inlineStr">
        <is>
          <t>2024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vailable Borrowing Capacity</t>
        </is>
      </c>
      <c r="B19" s="4" t="inlineStr">
        <is>
          <t xml:space="preserve"> </t>
        </is>
      </c>
      <c r="C19" s="6" t="n">
        <v>925000</v>
      </c>
      <c r="D19" s="4" t="inlineStr">
        <is>
          <t xml:space="preserve"> </t>
        </is>
      </c>
      <c r="E19" s="4" t="inlineStr">
        <is>
          <t xml:space="preserve"> </t>
        </is>
      </c>
      <c r="F19" s="4" t="inlineStr">
        <is>
          <t xml:space="preserve"> </t>
        </is>
      </c>
    </row>
    <row r="20">
      <c r="A20" s="4" t="inlineStr">
        <is>
          <t>Description of the frequency of periodic payments</t>
        </is>
      </c>
      <c r="B20" s="4" t="inlineStr">
        <is>
          <t xml:space="preserve"> </t>
        </is>
      </c>
      <c r="C20" s="4" t="inlineStr">
        <is>
          <t xml:space="preserve"> </t>
        </is>
      </c>
      <c r="D20" s="4" t="inlineStr">
        <is>
          <t>Starting September 30, 2024, the loans will be amortized in equal quarterly installments at an annual rate of 1.00% of the original principal amount.</t>
        </is>
      </c>
      <c r="E20" s="4" t="inlineStr">
        <is>
          <t xml:space="preserve"> </t>
        </is>
      </c>
      <c r="F20" s="4" t="inlineStr">
        <is>
          <t xml:space="preserve"> </t>
        </is>
      </c>
    </row>
    <row r="21">
      <c r="A21" s="4" t="inlineStr">
        <is>
          <t>Loss on extinguishment of debt</t>
        </is>
      </c>
      <c r="B21" s="6" t="n">
        <v>-94</v>
      </c>
      <c r="C21" s="6" t="n">
        <v>-1882</v>
      </c>
      <c r="D21" s="4" t="inlineStr">
        <is>
          <t xml:space="preserve"> </t>
        </is>
      </c>
      <c r="E21" s="4" t="inlineStr">
        <is>
          <t xml:space="preserve"> </t>
        </is>
      </c>
      <c r="F21" s="4" t="inlineStr">
        <is>
          <t xml:space="preserve"> </t>
        </is>
      </c>
    </row>
    <row r="22">
      <c r="A22" s="4" t="inlineStr">
        <is>
          <t>Amended and Restated First Lien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Description</t>
        </is>
      </c>
      <c r="B24" s="4" t="inlineStr">
        <is>
          <t xml:space="preserve"> </t>
        </is>
      </c>
      <c r="C24" s="4" t="inlineStr">
        <is>
          <t xml:space="preserve"> </t>
        </is>
      </c>
      <c r="D24" s="4" t="inlineStr">
        <is>
          <t>The Credit Agreement requires the Borrower to maintain a Rent Adjusted Total Net Leverage Ratio no greater than 6.50 to 1.00, tested quarterly beginning with the quarter ending September 30, 2024, for the benefit of lenders holding the Revolving Commitments.</t>
        </is>
      </c>
      <c r="E24" s="4" t="inlineStr">
        <is>
          <t xml:space="preserve"> </t>
        </is>
      </c>
      <c r="F24" s="4" t="inlineStr">
        <is>
          <t xml:space="preserve"> </t>
        </is>
      </c>
    </row>
    <row r="25">
      <c r="A25" s="4" t="inlineStr">
        <is>
          <t>Debt Instrument, Basis Spread on Variable Rate</t>
        </is>
      </c>
      <c r="B25" s="9" t="n">
        <v>0.01</v>
      </c>
      <c r="C25" s="4" t="inlineStr">
        <is>
          <t xml:space="preserve"> </t>
        </is>
      </c>
      <c r="D25" s="4" t="inlineStr">
        <is>
          <t xml:space="preserve"> </t>
        </is>
      </c>
      <c r="E25" s="4" t="inlineStr">
        <is>
          <t xml:space="preserve"> </t>
        </is>
      </c>
      <c r="F25" s="4" t="inlineStr">
        <is>
          <t xml:space="preserve"> </t>
        </is>
      </c>
    </row>
    <row r="26">
      <c r="A26" s="4" t="inlineStr">
        <is>
          <t>Debt Instrument, Reduced Rate</t>
        </is>
      </c>
      <c r="B26" s="8" t="n">
        <v>0.0025</v>
      </c>
      <c r="C26" s="4" t="inlineStr">
        <is>
          <t xml:space="preserve"> </t>
        </is>
      </c>
      <c r="D26" s="4" t="inlineStr">
        <is>
          <t xml:space="preserve"> </t>
        </is>
      </c>
      <c r="E26" s="4" t="inlineStr">
        <is>
          <t xml:space="preserve"> </t>
        </is>
      </c>
      <c r="F26" s="4" t="inlineStr">
        <is>
          <t xml:space="preserve"> </t>
        </is>
      </c>
    </row>
    <row r="27">
      <c r="A27" s="4" t="inlineStr">
        <is>
          <t>Rent adjusted total net leverage ratio</t>
        </is>
      </c>
      <c r="B27" s="4" t="inlineStr">
        <is>
          <t xml:space="preserve"> </t>
        </is>
      </c>
      <c r="C27" s="4" t="inlineStr">
        <is>
          <t>6.50 to 1.00</t>
        </is>
      </c>
      <c r="D27" s="4" t="inlineStr">
        <is>
          <t xml:space="preserve"> </t>
        </is>
      </c>
      <c r="E27" s="4" t="inlineStr">
        <is>
          <t xml:space="preserve"> </t>
        </is>
      </c>
      <c r="F27" s="4" t="inlineStr">
        <is>
          <t xml:space="preserve"> </t>
        </is>
      </c>
    </row>
    <row r="28">
      <c r="A28" s="4" t="inlineStr">
        <is>
          <t>Amended and Restated First Lien Credit Agree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Available Borrowing Capacity</t>
        </is>
      </c>
      <c r="B30" s="4" t="inlineStr">
        <is>
          <t xml:space="preserve"> </t>
        </is>
      </c>
      <c r="C30" s="6" t="n">
        <v>150000</v>
      </c>
      <c r="D30" s="4" t="inlineStr">
        <is>
          <t xml:space="preserve"> </t>
        </is>
      </c>
      <c r="E30" s="4" t="inlineStr">
        <is>
          <t xml:space="preserve"> </t>
        </is>
      </c>
      <c r="F30" s="4" t="inlineStr">
        <is>
          <t xml:space="preserve"> </t>
        </is>
      </c>
    </row>
    <row r="31">
      <c r="A31" s="4" t="inlineStr">
        <is>
          <t>Amended and Restated First Lien Credit Agree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Available Borrowing Capacity</t>
        </is>
      </c>
      <c r="B33" s="4" t="inlineStr">
        <is>
          <t xml:space="preserve"> </t>
        </is>
      </c>
      <c r="C33" s="5" t="n">
        <v>300000</v>
      </c>
      <c r="D33" s="4" t="inlineStr">
        <is>
          <t xml:space="preserve"> </t>
        </is>
      </c>
      <c r="E33" s="4" t="inlineStr">
        <is>
          <t xml:space="preserve"> </t>
        </is>
      </c>
      <c r="F33" s="4" t="inlineStr">
        <is>
          <t xml:space="preserve"> </t>
        </is>
      </c>
    </row>
    <row r="34">
      <c r="A34" s="4" t="inlineStr">
        <is>
          <t>First Lien Term Loan |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olving Commitment</t>
        </is>
      </c>
      <c r="B36" s="4" t="inlineStr">
        <is>
          <t xml:space="preserve"> </t>
        </is>
      </c>
      <c r="C36" s="4" t="inlineStr">
        <is>
          <t xml:space="preserve"> </t>
        </is>
      </c>
      <c r="D36" s="6" t="n">
        <v>300000</v>
      </c>
      <c r="E36" s="4" t="inlineStr">
        <is>
          <t xml:space="preserve"> </t>
        </is>
      </c>
      <c r="F36" s="4" t="inlineStr">
        <is>
          <t xml:space="preserve"> </t>
        </is>
      </c>
    </row>
    <row r="37">
      <c r="A37" s="4" t="inlineStr">
        <is>
          <t>Outstanding Term Loans | 2024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Available Borrowing Capacity</t>
        </is>
      </c>
      <c r="B39" s="4" t="inlineStr">
        <is>
          <t xml:space="preserve"> </t>
        </is>
      </c>
      <c r="C39" s="5" t="n">
        <v>901201</v>
      </c>
      <c r="D39" s="4" t="inlineStr">
        <is>
          <t xml:space="preserve"> </t>
        </is>
      </c>
      <c r="E39" s="4" t="inlineStr">
        <is>
          <t xml:space="preserve"> </t>
        </is>
      </c>
      <c r="F39" s="4" t="inlineStr">
        <is>
          <t xml:space="preserve"> </t>
        </is>
      </c>
    </row>
    <row r="40">
      <c r="A40" s="4" t="inlineStr">
        <is>
          <t>Incremental Term Commitments | 2024 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Available Borrowing Capacity</t>
        </is>
      </c>
      <c r="B42" s="4" t="inlineStr">
        <is>
          <t xml:space="preserve"> </t>
        </is>
      </c>
      <c r="C42" s="6" t="n">
        <v>23799</v>
      </c>
      <c r="D42" s="4" t="inlineStr">
        <is>
          <t xml:space="preserve"> </t>
        </is>
      </c>
      <c r="E42" s="4" t="inlineStr">
        <is>
          <t xml:space="preserve"> </t>
        </is>
      </c>
      <c r="F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Available Borrowing Capacity</t>
        </is>
      </c>
      <c r="B45" s="4" t="inlineStr">
        <is>
          <t xml:space="preserve"> </t>
        </is>
      </c>
      <c r="C45" s="4" t="inlineStr">
        <is>
          <t xml:space="preserve"> </t>
        </is>
      </c>
      <c r="D45" s="6" t="n">
        <v>299791</v>
      </c>
      <c r="E45" s="6" t="n">
        <v>149193</v>
      </c>
      <c r="F45"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4</t>
        </is>
      </c>
      <c r="C1" s="2" t="inlineStr">
        <is>
          <t>Dec. 31, 2023</t>
        </is>
      </c>
    </row>
    <row r="2">
      <c r="A2" s="4" t="inlineStr">
        <is>
          <t>Deferred Compensation Plan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6487</v>
      </c>
      <c r="C4" s="6" t="n">
        <v>5553</v>
      </c>
    </row>
    <row r="5">
      <c r="A5" s="3" t="inlineStr">
        <is>
          <t>Liabilities:</t>
        </is>
      </c>
      <c r="B5" s="4" t="inlineStr">
        <is>
          <t xml:space="preserve"> </t>
        </is>
      </c>
      <c r="C5" s="4" t="inlineStr">
        <is>
          <t xml:space="preserve"> </t>
        </is>
      </c>
    </row>
    <row r="6">
      <c r="A6" s="4" t="inlineStr">
        <is>
          <t>Liabilities, fair value disclosure</t>
        </is>
      </c>
      <c r="B6" s="5" t="n">
        <v>4425</v>
      </c>
      <c r="C6" s="5" t="n">
        <v>3961</v>
      </c>
    </row>
    <row r="7">
      <c r="A7" s="4" t="inlineStr">
        <is>
          <t>Contingent Considera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4328</v>
      </c>
      <c r="C9" s="5" t="n">
        <v>4750</v>
      </c>
    </row>
    <row r="10">
      <c r="A10" s="4" t="inlineStr">
        <is>
          <t>Level 1 | Deferred Compensation Plan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6487</v>
      </c>
      <c r="C12" s="5" t="n">
        <v>5553</v>
      </c>
    </row>
    <row r="13">
      <c r="A13" s="3" t="inlineStr">
        <is>
          <t>Liabilities:</t>
        </is>
      </c>
      <c r="B13" s="4" t="inlineStr">
        <is>
          <t xml:space="preserve"> </t>
        </is>
      </c>
      <c r="C13" s="4" t="inlineStr">
        <is>
          <t xml:space="preserve"> </t>
        </is>
      </c>
    </row>
    <row r="14">
      <c r="A14" s="4" t="inlineStr">
        <is>
          <t>Liabilities, fair value disclosure</t>
        </is>
      </c>
      <c r="B14" s="5" t="n">
        <v>4425</v>
      </c>
      <c r="C14" s="5" t="n">
        <v>3961</v>
      </c>
    </row>
    <row r="15">
      <c r="A15" s="4" t="inlineStr">
        <is>
          <t>Level 1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 disclosure</t>
        </is>
      </c>
      <c r="B17" s="5" t="n">
        <v>0</v>
      </c>
      <c r="C17" s="5" t="n">
        <v>0</v>
      </c>
    </row>
    <row r="18">
      <c r="A18" s="4" t="inlineStr">
        <is>
          <t>Level 2 | Deferred Compensation Plan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 disclosure</t>
        </is>
      </c>
      <c r="B20" s="5" t="n">
        <v>0</v>
      </c>
      <c r="C20" s="5" t="n">
        <v>0</v>
      </c>
    </row>
    <row r="21">
      <c r="A21" s="3" t="inlineStr">
        <is>
          <t>Liabilities:</t>
        </is>
      </c>
      <c r="B21" s="4" t="inlineStr">
        <is>
          <t xml:space="preserve"> </t>
        </is>
      </c>
      <c r="C21" s="4" t="inlineStr">
        <is>
          <t xml:space="preserve"> </t>
        </is>
      </c>
    </row>
    <row r="22">
      <c r="A22" s="4" t="inlineStr">
        <is>
          <t>Liabilities, fair value disclosure</t>
        </is>
      </c>
      <c r="B22" s="5" t="n">
        <v>0</v>
      </c>
      <c r="C22" s="5" t="n">
        <v>0</v>
      </c>
    </row>
    <row r="23">
      <c r="A23" s="4" t="inlineStr">
        <is>
          <t>Level 2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 disclosure</t>
        </is>
      </c>
      <c r="B25" s="5" t="n">
        <v>0</v>
      </c>
      <c r="C25" s="5" t="n">
        <v>0</v>
      </c>
    </row>
    <row r="26">
      <c r="A26" s="4" t="inlineStr">
        <is>
          <t>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t>
        </is>
      </c>
      <c r="B28" s="5" t="n">
        <v>0</v>
      </c>
      <c r="C28" s="5" t="n">
        <v>0</v>
      </c>
    </row>
    <row r="29">
      <c r="A29" s="3" t="inlineStr">
        <is>
          <t>Liabilities:</t>
        </is>
      </c>
      <c r="B29" s="4" t="inlineStr">
        <is>
          <t xml:space="preserve"> </t>
        </is>
      </c>
      <c r="C29" s="4" t="inlineStr">
        <is>
          <t xml:space="preserve"> </t>
        </is>
      </c>
    </row>
    <row r="30">
      <c r="A30" s="4" t="inlineStr">
        <is>
          <t>Liabilities, fair value disclosure</t>
        </is>
      </c>
      <c r="B30" s="5" t="n">
        <v>0</v>
      </c>
      <c r="C30" s="5" t="n">
        <v>0</v>
      </c>
    </row>
    <row r="31">
      <c r="A31" s="4" t="inlineStr">
        <is>
          <t>Level 3 | Deferred Compensation Plan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t>
        </is>
      </c>
      <c r="B33" s="5" t="n">
        <v>0</v>
      </c>
      <c r="C33" s="5" t="n">
        <v>0</v>
      </c>
    </row>
    <row r="34">
      <c r="A34" s="3" t="inlineStr">
        <is>
          <t>Liabilities:</t>
        </is>
      </c>
      <c r="B34" s="4" t="inlineStr">
        <is>
          <t xml:space="preserve"> </t>
        </is>
      </c>
      <c r="C34" s="4" t="inlineStr">
        <is>
          <t xml:space="preserve"> </t>
        </is>
      </c>
    </row>
    <row r="35">
      <c r="A35" s="4" t="inlineStr">
        <is>
          <t>Liabilities, fair value disclosure</t>
        </is>
      </c>
      <c r="B35" s="5" t="n">
        <v>0</v>
      </c>
      <c r="C35" s="5" t="n">
        <v>0</v>
      </c>
    </row>
    <row r="36">
      <c r="A36" s="4" t="inlineStr">
        <is>
          <t>Level 3 | Contingent Consideration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fair value disclosure</t>
        </is>
      </c>
      <c r="B38" s="6" t="n">
        <v>4328</v>
      </c>
      <c r="C38" s="6" t="n">
        <v>4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 1 to level 2 transfers, amount</t>
        </is>
      </c>
      <c r="B4" s="6" t="n">
        <v>0</v>
      </c>
      <c r="C4" s="6" t="n">
        <v>0</v>
      </c>
    </row>
    <row r="5">
      <c r="A5" s="4" t="inlineStr">
        <is>
          <t>Fair value, assets, level 2 to level 1 transfers, amount1</t>
        </is>
      </c>
      <c r="B5" s="5" t="n">
        <v>0</v>
      </c>
      <c r="C5" s="5" t="n">
        <v>0</v>
      </c>
    </row>
    <row r="6">
      <c r="A6" s="4" t="inlineStr">
        <is>
          <t>Fair value, assets transfers into level 3, amount</t>
        </is>
      </c>
      <c r="B6" s="5" t="n">
        <v>0</v>
      </c>
      <c r="C6" s="5" t="n">
        <v>0</v>
      </c>
    </row>
    <row r="7">
      <c r="A7" s="4" t="inlineStr">
        <is>
          <t>Fair value, assets transfers out of level 3, amount</t>
        </is>
      </c>
      <c r="B7" s="5" t="n">
        <v>0</v>
      </c>
      <c r="C7" s="5" t="n">
        <v>0</v>
      </c>
    </row>
    <row r="8">
      <c r="A8" s="4" t="inlineStr">
        <is>
          <t>Cash and cash equivalents fair value investment</t>
        </is>
      </c>
      <c r="B8" s="6" t="n">
        <v>0</v>
      </c>
      <c r="C8" s="5" t="n">
        <v>0</v>
      </c>
    </row>
    <row r="9">
      <c r="A9" s="4" t="inlineStr">
        <is>
          <t>Deferred Compensation Arrangement with Individual, Description</t>
        </is>
      </c>
      <c r="B9" s="4" t="inlineStr">
        <is>
          <t>The plan allows eligible participants to defer up to 90% of their base salary and/or incentive plan compensation as well as any refunds from our 401(k) Plan. Participants may elect investment funds selected by the Company in whole percentages.</t>
        </is>
      </c>
      <c r="C9" s="4" t="inlineStr">
        <is>
          <t xml:space="preserve"> </t>
        </is>
      </c>
    </row>
    <row r="10">
      <c r="A10" s="4" t="inlineStr">
        <is>
          <t>Fair value, liabilities transfers into level 3, amount</t>
        </is>
      </c>
      <c r="B10" s="6" t="n">
        <v>0</v>
      </c>
      <c r="C10" s="4" t="inlineStr">
        <is>
          <t xml:space="preserve"> </t>
        </is>
      </c>
    </row>
    <row r="11">
      <c r="A11" s="4" t="inlineStr">
        <is>
          <t>Payment made upon receipts of certificate of occupancy</t>
        </is>
      </c>
      <c r="B11" s="5" t="n">
        <v>422</v>
      </c>
      <c r="C11" s="5" t="n">
        <v>500</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0</v>
      </c>
      <c r="C14" s="5" t="n">
        <v>0</v>
      </c>
    </row>
    <row r="15">
      <c r="A15" s="4" t="inlineStr">
        <is>
          <t>Liabilities, fair value disclosure</t>
        </is>
      </c>
      <c r="B15" s="6" t="n">
        <v>0</v>
      </c>
      <c r="C1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erest Rate Swap - Additional Information (Details) - Interest Rate Swap - Cash Flow Hedging - USD ($) $ in Thousands</t>
        </is>
      </c>
      <c r="B1" s="2" t="inlineStr">
        <is>
          <t>12 Months Ended</t>
        </is>
      </c>
    </row>
    <row r="2">
      <c r="B2" s="2" t="inlineStr">
        <is>
          <t>Dec. 31, 2024</t>
        </is>
      </c>
      <c r="C2" s="2" t="inlineStr">
        <is>
          <t>Dec. 31, 2023</t>
        </is>
      </c>
      <c r="D2" s="2" t="inlineStr">
        <is>
          <t>Dec. 31, 2022</t>
        </is>
      </c>
      <c r="E2" s="2" t="inlineStr">
        <is>
          <t>May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0</v>
      </c>
      <c r="C4" s="6" t="n">
        <v>0</v>
      </c>
      <c r="D4" s="6" t="n">
        <v>0</v>
      </c>
      <c r="E4" s="4" t="inlineStr">
        <is>
          <t xml:space="preserve"> </t>
        </is>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4" t="inlineStr">
        <is>
          <t xml:space="preserve"> </t>
        </is>
      </c>
      <c r="E7" s="6" t="n">
        <v>55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Balance Sheet Information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right of use assets, net</t>
        </is>
      </c>
      <c r="B3" s="6" t="n">
        <v>924896</v>
      </c>
      <c r="C3" s="6" t="n">
        <v>833547</v>
      </c>
    </row>
    <row r="4">
      <c r="A4" s="4" t="inlineStr">
        <is>
          <t>Total lease assets</t>
        </is>
      </c>
      <c r="B4" s="5" t="n">
        <v>937240</v>
      </c>
      <c r="C4" s="5" t="n">
        <v>846862</v>
      </c>
    </row>
    <row r="5">
      <c r="A5" s="3" t="inlineStr">
        <is>
          <t>Current :</t>
        </is>
      </c>
      <c r="B5" s="4" t="inlineStr">
        <is>
          <t xml:space="preserve"> </t>
        </is>
      </c>
      <c r="C5" s="4" t="inlineStr">
        <is>
          <t xml:space="preserve"> </t>
        </is>
      </c>
    </row>
    <row r="6">
      <c r="A6" s="4" t="inlineStr">
        <is>
          <t>Current maturities of operating lease liability</t>
        </is>
      </c>
      <c r="B6" s="5" t="n">
        <v>48986</v>
      </c>
      <c r="C6" s="5" t="n">
        <v>43979</v>
      </c>
    </row>
    <row r="7">
      <c r="A7" s="4" t="inlineStr">
        <is>
          <t>Current maturities of finance lease liability</t>
        </is>
      </c>
      <c r="B7" s="5" t="n">
        <v>804</v>
      </c>
      <c r="C7" s="5" t="n">
        <v>746</v>
      </c>
    </row>
    <row r="8">
      <c r="A8" s="3" t="inlineStr">
        <is>
          <t>Long-term</t>
        </is>
      </c>
      <c r="B8" s="4" t="inlineStr">
        <is>
          <t xml:space="preserve"> </t>
        </is>
      </c>
      <c r="C8" s="4" t="inlineStr">
        <is>
          <t xml:space="preserve"> </t>
        </is>
      </c>
    </row>
    <row r="9">
      <c r="A9" s="4" t="inlineStr">
        <is>
          <t>Operating lease liability</t>
        </is>
      </c>
      <c r="B9" s="5" t="n">
        <v>890613</v>
      </c>
      <c r="C9" s="5" t="n">
        <v>809409</v>
      </c>
    </row>
    <row r="10">
      <c r="A10" s="4" t="inlineStr">
        <is>
          <t>Financing lease liability</t>
        </is>
      </c>
      <c r="B10" s="5" t="n">
        <v>13262</v>
      </c>
      <c r="C10" s="5" t="n">
        <v>14033</v>
      </c>
    </row>
    <row r="11">
      <c r="A11" s="4" t="inlineStr">
        <is>
          <t>Total lease liabilities</t>
        </is>
      </c>
      <c r="B11" s="5" t="n">
        <v>953665</v>
      </c>
      <c r="C11" s="5" t="n">
        <v>868167</v>
      </c>
    </row>
    <row r="12">
      <c r="A12" s="4" t="inlineStr">
        <is>
          <t>Finance Lease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and equipment, net</t>
        </is>
      </c>
      <c r="B14" s="6" t="n">
        <v>12344</v>
      </c>
      <c r="C14" s="6" t="n">
        <v>13315</v>
      </c>
    </row>
    <row r="15">
      <c r="A15" s="4" t="inlineStr">
        <is>
          <t>Finance Lease, Right-of-Use Asset, Statement of Financial Position [Extensible Enumeration]</t>
        </is>
      </c>
      <c r="B15" s="4" t="inlineStr">
        <is>
          <t>Other Assets, Noncurrent</t>
        </is>
      </c>
      <c r="C15" s="4" t="inlineStr">
        <is>
          <t>Other Assets, Non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Total Lease Cost (Details) - USD ($) $ in Thousands</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Operating lease expense</t>
        </is>
      </c>
      <c r="B4" s="4" t="inlineStr">
        <is>
          <t>[1]</t>
        </is>
      </c>
      <c r="C4" s="6" t="n">
        <v>112647</v>
      </c>
      <c r="D4" s="6" t="n">
        <v>102422</v>
      </c>
    </row>
    <row r="5">
      <c r="A5" s="4" t="inlineStr">
        <is>
          <t>Amortization of lease assets</t>
        </is>
      </c>
      <c r="C5" s="5" t="n">
        <v>1006</v>
      </c>
      <c r="D5" s="5" t="n">
        <v>1005</v>
      </c>
    </row>
    <row r="6">
      <c r="A6" s="4" t="inlineStr">
        <is>
          <t>Interest on lease liabilities</t>
        </is>
      </c>
      <c r="C6" s="5" t="n">
        <v>1036</v>
      </c>
      <c r="D6" s="5" t="n">
        <v>1087</v>
      </c>
    </row>
    <row r="7">
      <c r="A7" s="4" t="inlineStr">
        <is>
          <t>Short-term lease expense</t>
        </is>
      </c>
      <c r="C7" s="5" t="n">
        <v>203</v>
      </c>
      <c r="D7" s="5" t="n">
        <v>52</v>
      </c>
    </row>
    <row r="8">
      <c r="A8" s="4" t="inlineStr">
        <is>
          <t>Variable lease expense</t>
        </is>
      </c>
      <c r="B8" s="4" t="inlineStr">
        <is>
          <t>[2]</t>
        </is>
      </c>
      <c r="C8" s="5" t="n">
        <v>22185</v>
      </c>
      <c r="D8" s="5" t="n">
        <v>18141</v>
      </c>
    </row>
    <row r="9">
      <c r="A9" s="4" t="inlineStr">
        <is>
          <t>Total lease expense</t>
        </is>
      </c>
      <c r="C9" s="6" t="n">
        <v>137077</v>
      </c>
      <c r="D9" s="6" t="n">
        <v>122707</v>
      </c>
    </row>
    <row r="10"/>
    <row r="11">
      <c r="A11" s="4" t="inlineStr">
        <is>
          <t>[1] Operating lease expense includes an immaterial amount of sublease income and is included in other store operating expenses and general and administrative expenses in the accompanying consolidated statements of operations. Variable lease costs consist primarily of property taxes, property insurance, and common area or other maintenance costs for our leases of land and buildings and is included in other store operating expenses in the accompanying consolidated statements of operations.</t>
        </is>
      </c>
    </row>
  </sheetData>
  <mergeCells count="4">
    <mergeCell ref="A1:B2"/>
    <mergeCell ref="C1:D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0239</v>
      </c>
      <c r="C4" s="6" t="n">
        <v>80130</v>
      </c>
      <c r="D4" s="6" t="n">
        <v>1129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40" customWidth="1" min="2" max="2"/>
    <col width="40" customWidth="1" min="3" max="3"/>
  </cols>
  <sheetData>
    <row r="1">
      <c r="A1" s="1" t="inlineStr">
        <is>
          <t>Leases - Additional Information (Details) $ in Thousands</t>
        </is>
      </c>
      <c r="B1" s="2" t="inlineStr">
        <is>
          <t>12 Months Ended</t>
        </is>
      </c>
    </row>
    <row r="2">
      <c r="B2" s="2" t="inlineStr">
        <is>
          <t>Dec. 31, 2024 USD ($) Lease Transaction</t>
        </is>
      </c>
      <c r="C2" s="2" t="inlineStr">
        <is>
          <t>Dec. 31, 2023 USD ($) Transaction Lease</t>
        </is>
      </c>
    </row>
    <row r="3">
      <c r="A3" s="3" t="inlineStr">
        <is>
          <t>Lessor Lease Description [Line Items]</t>
        </is>
      </c>
      <c r="B3" s="4" t="inlineStr">
        <is>
          <t xml:space="preserve"> </t>
        </is>
      </c>
      <c r="C3" s="4" t="inlineStr">
        <is>
          <t xml:space="preserve"> </t>
        </is>
      </c>
    </row>
    <row r="4">
      <c r="A4" s="4" t="inlineStr">
        <is>
          <t>Number of Leases | Lease</t>
        </is>
      </c>
      <c r="B4" s="5" t="n">
        <v>10</v>
      </c>
      <c r="C4" s="5" t="n">
        <v>14</v>
      </c>
    </row>
    <row r="5">
      <c r="A5" s="4" t="inlineStr">
        <is>
          <t>Number of sale leaseback transaction | Transaction</t>
        </is>
      </c>
      <c r="B5" s="5" t="n">
        <v>29</v>
      </c>
      <c r="C5" s="5" t="n">
        <v>19</v>
      </c>
    </row>
    <row r="6">
      <c r="A6" s="4" t="inlineStr">
        <is>
          <t>Sale and leaseback transaction, aggregate consideration</t>
        </is>
      </c>
      <c r="B6" s="6" t="n">
        <v>134912</v>
      </c>
      <c r="C6" s="6" t="n">
        <v>123528</v>
      </c>
    </row>
    <row r="7">
      <c r="A7" s="4" t="inlineStr">
        <is>
          <t>Sale and leaseback transaction, gain (loss), net</t>
        </is>
      </c>
      <c r="B7" s="6" t="n">
        <v>8862</v>
      </c>
      <c r="C7" s="5" t="n">
        <v>1074</v>
      </c>
    </row>
    <row r="8">
      <c r="A8" s="4" t="inlineStr">
        <is>
          <t>Sale leaseback transaction, lease term</t>
        </is>
      </c>
      <c r="B8" s="4" t="inlineStr">
        <is>
          <t>20-year</t>
        </is>
      </c>
      <c r="C8" s="4" t="inlineStr">
        <is>
          <t xml:space="preserve"> </t>
        </is>
      </c>
    </row>
    <row r="9">
      <c r="A9" s="4" t="inlineStr">
        <is>
          <t>Sale and lease back transaction, annual rent</t>
        </is>
      </c>
      <c r="B9" s="6" t="n">
        <v>8887</v>
      </c>
      <c r="C9" s="6" t="n">
        <v>7737</v>
      </c>
    </row>
    <row r="10">
      <c r="A10" s="4" t="inlineStr">
        <is>
          <t>Minimum [Member]</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Lease not yet commenced, term of contract</t>
        </is>
      </c>
      <c r="B12" s="4" t="inlineStr">
        <is>
          <t>15 years</t>
        </is>
      </c>
      <c r="C12" s="4" t="inlineStr">
        <is>
          <t>15 years</t>
        </is>
      </c>
    </row>
    <row r="13">
      <c r="A13" s="4" t="inlineStr">
        <is>
          <t>Sale leaseback transaction, lease term</t>
        </is>
      </c>
      <c r="B13" s="4" t="inlineStr">
        <is>
          <t xml:space="preserve"> </t>
        </is>
      </c>
      <c r="C13" s="4" t="inlineStr">
        <is>
          <t>15</t>
        </is>
      </c>
    </row>
    <row r="14">
      <c r="A14" s="4" t="inlineStr">
        <is>
          <t>Maximum [Member]</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Lease not yet commenced, term of contract</t>
        </is>
      </c>
      <c r="B16" s="4" t="inlineStr">
        <is>
          <t>20 years</t>
        </is>
      </c>
      <c r="C16" s="4" t="inlineStr">
        <is>
          <t>20 years</t>
        </is>
      </c>
    </row>
    <row r="17">
      <c r="A17" s="4" t="inlineStr">
        <is>
          <t>Sale leaseback transaction, lease term</t>
        </is>
      </c>
      <c r="B17" s="4" t="inlineStr">
        <is>
          <t xml:space="preserve"> </t>
        </is>
      </c>
      <c r="C17" s="4" t="inlineStr">
        <is>
          <t>20-year</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mmary of Supplemental Information of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108492</v>
      </c>
      <c r="C4" s="6" t="n">
        <v>100586</v>
      </c>
      <c r="D4" s="4" t="inlineStr">
        <is>
          <t xml:space="preserve"> </t>
        </is>
      </c>
    </row>
    <row r="5">
      <c r="A5" s="4" t="inlineStr">
        <is>
          <t>Operating cash flows from finance leases</t>
        </is>
      </c>
      <c r="B5" s="5" t="n">
        <v>1036</v>
      </c>
      <c r="C5" s="5" t="n">
        <v>1087</v>
      </c>
      <c r="D5" s="4" t="inlineStr">
        <is>
          <t xml:space="preserve"> </t>
        </is>
      </c>
    </row>
    <row r="6">
      <c r="A6" s="4" t="inlineStr">
        <is>
          <t>Financing cash flows from finance leases</t>
        </is>
      </c>
      <c r="B6" s="5" t="n">
        <v>748</v>
      </c>
      <c r="C6" s="5" t="n">
        <v>668</v>
      </c>
      <c r="D6" s="6" t="n">
        <v>577</v>
      </c>
    </row>
    <row r="7">
      <c r="A7" s="4" t="inlineStr">
        <is>
          <t>Operating lease ROU assets obtained in exchange for lease liabilities</t>
        </is>
      </c>
      <c r="B7" s="5" t="n">
        <v>141139</v>
      </c>
      <c r="C7" s="5" t="n">
        <v>101861</v>
      </c>
      <c r="D7" s="4" t="inlineStr">
        <is>
          <t xml:space="preserve"> </t>
        </is>
      </c>
    </row>
    <row r="8">
      <c r="A8" s="4" t="inlineStr">
        <is>
          <t>Finance lease ROU assets obtained in exchange for lease liabilities</t>
        </is>
      </c>
      <c r="B8" s="6" t="n">
        <v>57</v>
      </c>
      <c r="C8" s="6" t="n">
        <v>0</v>
      </c>
      <c r="D8" s="4" t="inlineStr">
        <is>
          <t xml:space="preserve"> </t>
        </is>
      </c>
    </row>
    <row r="9">
      <c r="A9" s="4" t="inlineStr">
        <is>
          <t>Weighted-average remaining operating lease term</t>
        </is>
      </c>
      <c r="B9" s="4" t="inlineStr">
        <is>
          <t>13 years 11 months 8 days</t>
        </is>
      </c>
      <c r="C9" s="4" t="inlineStr">
        <is>
          <t>13 years 10 months 9 days</t>
        </is>
      </c>
      <c r="D9" s="4" t="inlineStr">
        <is>
          <t xml:space="preserve"> </t>
        </is>
      </c>
    </row>
    <row r="10">
      <c r="A10" s="4" t="inlineStr">
        <is>
          <t>Weighted-average remaining finance lease term</t>
        </is>
      </c>
      <c r="B10" s="4" t="inlineStr">
        <is>
          <t>14 years 9 months 18 days</t>
        </is>
      </c>
      <c r="C10" s="4" t="inlineStr">
        <is>
          <t>15 years 6 months 25 days</t>
        </is>
      </c>
      <c r="D10" s="4" t="inlineStr">
        <is>
          <t xml:space="preserve"> </t>
        </is>
      </c>
    </row>
    <row r="11">
      <c r="A11" s="4" t="inlineStr">
        <is>
          <t>Weighted-average operating lease discount rate</t>
        </is>
      </c>
      <c r="B11" s="8" t="n">
        <v>0.081</v>
      </c>
      <c r="C11" s="8" t="n">
        <v>0.0806</v>
      </c>
      <c r="D11" s="4" t="inlineStr">
        <is>
          <t xml:space="preserve"> </t>
        </is>
      </c>
    </row>
    <row r="12">
      <c r="A12" s="4" t="inlineStr">
        <is>
          <t>Weighted-average finance lease discount rate</t>
        </is>
      </c>
      <c r="B12" s="8" t="n">
        <v>0.0733</v>
      </c>
      <c r="C12" s="8" t="n">
        <v>0.0733</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19215</v>
      </c>
      <c r="C3" s="4" t="inlineStr">
        <is>
          <t xml:space="preserve"> </t>
        </is>
      </c>
    </row>
    <row r="4">
      <c r="A4" s="4" t="inlineStr">
        <is>
          <t>2026</t>
        </is>
      </c>
      <c r="B4" s="5" t="n">
        <v>118855</v>
      </c>
      <c r="C4" s="4" t="inlineStr">
        <is>
          <t xml:space="preserve"> </t>
        </is>
      </c>
    </row>
    <row r="5">
      <c r="A5" s="4" t="inlineStr">
        <is>
          <t>2027</t>
        </is>
      </c>
      <c r="B5" s="5" t="n">
        <v>115219</v>
      </c>
      <c r="C5" s="4" t="inlineStr">
        <is>
          <t xml:space="preserve"> </t>
        </is>
      </c>
    </row>
    <row r="6">
      <c r="A6" s="4" t="inlineStr">
        <is>
          <t>2028</t>
        </is>
      </c>
      <c r="B6" s="5" t="n">
        <v>109052</v>
      </c>
      <c r="C6" s="4" t="inlineStr">
        <is>
          <t xml:space="preserve"> </t>
        </is>
      </c>
    </row>
    <row r="7">
      <c r="A7" s="4" t="inlineStr">
        <is>
          <t>2029</t>
        </is>
      </c>
      <c r="B7" s="5" t="n">
        <v>108701</v>
      </c>
      <c r="C7" s="4" t="inlineStr">
        <is>
          <t xml:space="preserve"> </t>
        </is>
      </c>
    </row>
    <row r="8">
      <c r="A8" s="4" t="inlineStr">
        <is>
          <t>Thereafter</t>
        </is>
      </c>
      <c r="B8" s="5" t="n">
        <v>1047969</v>
      </c>
      <c r="C8" s="4" t="inlineStr">
        <is>
          <t xml:space="preserve"> </t>
        </is>
      </c>
    </row>
    <row r="9">
      <c r="A9" s="4" t="inlineStr">
        <is>
          <t>Total future minimum obligations</t>
        </is>
      </c>
      <c r="B9" s="5" t="n">
        <v>1619011</v>
      </c>
      <c r="C9" s="4" t="inlineStr">
        <is>
          <t xml:space="preserve"> </t>
        </is>
      </c>
    </row>
    <row r="10">
      <c r="A10" s="4" t="inlineStr">
        <is>
          <t>Present value discount</t>
        </is>
      </c>
      <c r="B10" s="5" t="n">
        <v>-679412</v>
      </c>
      <c r="C10" s="4" t="inlineStr">
        <is>
          <t xml:space="preserve"> </t>
        </is>
      </c>
    </row>
    <row r="11">
      <c r="A11" s="4" t="inlineStr">
        <is>
          <t>Present value of net future minimum lease obligations</t>
        </is>
      </c>
      <c r="B11" s="5" t="n">
        <v>939599</v>
      </c>
      <c r="C11" s="4" t="inlineStr">
        <is>
          <t xml:space="preserve"> </t>
        </is>
      </c>
    </row>
    <row r="12">
      <c r="A12" s="4" t="inlineStr">
        <is>
          <t>Current portion</t>
        </is>
      </c>
      <c r="B12" s="5" t="n">
        <v>-48986</v>
      </c>
      <c r="C12" s="6" t="n">
        <v>-43979</v>
      </c>
    </row>
    <row r="13">
      <c r="A13" s="4" t="inlineStr">
        <is>
          <t>Long-term obligations</t>
        </is>
      </c>
      <c r="B13" s="5" t="n">
        <v>890613</v>
      </c>
      <c r="C13" s="5" t="n">
        <v>809409</v>
      </c>
    </row>
    <row r="14">
      <c r="A14" s="4" t="inlineStr">
        <is>
          <t>2025</t>
        </is>
      </c>
      <c r="B14" s="5" t="n">
        <v>1783</v>
      </c>
      <c r="C14" s="4" t="inlineStr">
        <is>
          <t xml:space="preserve"> </t>
        </is>
      </c>
    </row>
    <row r="15">
      <c r="A15" s="4" t="inlineStr">
        <is>
          <t>2026</t>
        </is>
      </c>
      <c r="B15" s="5" t="n">
        <v>1809</v>
      </c>
      <c r="C15" s="4" t="inlineStr">
        <is>
          <t xml:space="preserve"> </t>
        </is>
      </c>
    </row>
    <row r="16">
      <c r="A16" s="4" t="inlineStr">
        <is>
          <t>2027</t>
        </is>
      </c>
      <c r="B16" s="5" t="n">
        <v>1835</v>
      </c>
      <c r="C16" s="4" t="inlineStr">
        <is>
          <t xml:space="preserve"> </t>
        </is>
      </c>
    </row>
    <row r="17">
      <c r="A17" s="4" t="inlineStr">
        <is>
          <t>2028</t>
        </is>
      </c>
      <c r="B17" s="5" t="n">
        <v>1856</v>
      </c>
      <c r="C17" s="4" t="inlineStr">
        <is>
          <t xml:space="preserve"> </t>
        </is>
      </c>
    </row>
    <row r="18">
      <c r="A18" s="4" t="inlineStr">
        <is>
          <t>2029</t>
        </is>
      </c>
      <c r="B18" s="5" t="n">
        <v>1575</v>
      </c>
      <c r="C18" s="4" t="inlineStr">
        <is>
          <t xml:space="preserve"> </t>
        </is>
      </c>
    </row>
    <row r="19">
      <c r="A19" s="4" t="inlineStr">
        <is>
          <t>Thereafter</t>
        </is>
      </c>
      <c r="B19" s="5" t="n">
        <v>16850</v>
      </c>
      <c r="C19" s="4" t="inlineStr">
        <is>
          <t xml:space="preserve"> </t>
        </is>
      </c>
    </row>
    <row r="20">
      <c r="A20" s="4" t="inlineStr">
        <is>
          <t>Total future minimum obligations</t>
        </is>
      </c>
      <c r="B20" s="5" t="n">
        <v>25708</v>
      </c>
      <c r="C20" s="4" t="inlineStr">
        <is>
          <t xml:space="preserve"> </t>
        </is>
      </c>
    </row>
    <row r="21">
      <c r="A21" s="4" t="inlineStr">
        <is>
          <t>Present value discount</t>
        </is>
      </c>
      <c r="B21" s="5" t="n">
        <v>-11642</v>
      </c>
      <c r="C21" s="4" t="inlineStr">
        <is>
          <t xml:space="preserve"> </t>
        </is>
      </c>
    </row>
    <row r="22">
      <c r="A22" s="4" t="inlineStr">
        <is>
          <t>Present value of net future minimum lease obligations</t>
        </is>
      </c>
      <c r="B22" s="5" t="n">
        <v>14066</v>
      </c>
      <c r="C22" s="4" t="inlineStr">
        <is>
          <t xml:space="preserve"> </t>
        </is>
      </c>
    </row>
    <row r="23">
      <c r="A23" s="4" t="inlineStr">
        <is>
          <t>Current portion</t>
        </is>
      </c>
      <c r="B23" s="5" t="n">
        <v>-804</v>
      </c>
      <c r="C23" s="5" t="n">
        <v>-746</v>
      </c>
    </row>
    <row r="24">
      <c r="A24" s="4" t="inlineStr">
        <is>
          <t>Long-term obligations</t>
        </is>
      </c>
      <c r="B24" s="6" t="n">
        <v>13262</v>
      </c>
      <c r="C24" s="6" t="n">
        <v>140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shares issued</t>
        </is>
      </c>
      <c r="B4" s="5" t="n">
        <v>329866784</v>
      </c>
      <c r="C4" s="4" t="inlineStr">
        <is>
          <t xml:space="preserve"> </t>
        </is>
      </c>
    </row>
    <row r="5">
      <c r="A5" s="4" t="inlineStr">
        <is>
          <t>Common stock, shares, outstanding</t>
        </is>
      </c>
      <c r="B5" s="5" t="n">
        <v>323693863</v>
      </c>
      <c r="C5" s="5" t="n">
        <v>3151924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Treasury Stock, Common, Shares</t>
        </is>
      </c>
      <c r="B9" s="5" t="n">
        <v>6172921</v>
      </c>
      <c r="C9" s="5" t="n">
        <v>3174227</v>
      </c>
    </row>
    <row r="10">
      <c r="A10" s="4" t="inlineStr">
        <is>
          <t>Treasury Stock, Value</t>
        </is>
      </c>
      <c r="B10" s="6" t="n">
        <v>28895</v>
      </c>
      <c r="C10" s="6" t="n">
        <v>60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t>
        </is>
      </c>
      <c r="B4" s="5" t="n">
        <v>1652611</v>
      </c>
      <c r="C4" s="4" t="inlineStr">
        <is>
          <t xml:space="preserve"> </t>
        </is>
      </c>
      <c r="D4" s="4" t="inlineStr">
        <is>
          <t xml:space="preserve"> </t>
        </is>
      </c>
    </row>
    <row r="5">
      <c r="A5" s="4" t="inlineStr">
        <is>
          <t>Share-based compensation arrangement by share-based payment award, options, vested in period, fair value</t>
        </is>
      </c>
      <c r="B5" s="6" t="n">
        <v>10227000</v>
      </c>
      <c r="C5" s="6" t="n">
        <v>10611000</v>
      </c>
      <c r="D5" s="6" t="n">
        <v>19717000</v>
      </c>
    </row>
    <row r="6">
      <c r="A6" s="4" t="inlineStr">
        <is>
          <t>Outstanding, weighted average remaining contractual term</t>
        </is>
      </c>
      <c r="B6" s="4" t="inlineStr">
        <is>
          <t>4 years 18 days</t>
        </is>
      </c>
      <c r="C6" s="4" t="inlineStr">
        <is>
          <t>2 years 10 months 9 days</t>
        </is>
      </c>
      <c r="D6" s="4" t="inlineStr">
        <is>
          <t xml:space="preserve"> </t>
        </is>
      </c>
    </row>
    <row r="7">
      <c r="A7" s="4" t="inlineStr">
        <is>
          <t>Share based compensation arrangement by share based payment award options total exercises intrinsic value</t>
        </is>
      </c>
      <c r="B7" s="6" t="n">
        <v>65821000</v>
      </c>
      <c r="C7" s="6" t="n">
        <v>54975000</v>
      </c>
      <c r="D7" s="6" t="n">
        <v>63104000</v>
      </c>
    </row>
    <row r="8">
      <c r="A8" s="4" t="inlineStr">
        <is>
          <t>Weighted average fair value of time vesting options granted</t>
        </is>
      </c>
      <c r="B8" s="7" t="n">
        <v>3.13</v>
      </c>
      <c r="C8" s="7" t="n">
        <v>4.35</v>
      </c>
      <c r="D8" s="7" t="n">
        <v>4.85</v>
      </c>
    </row>
    <row r="9">
      <c r="A9" s="4" t="inlineStr">
        <is>
          <t>Unvested Restricted Stock Shares, Granted</t>
        </is>
      </c>
      <c r="B9" s="5" t="n">
        <v>3118429</v>
      </c>
      <c r="C9" s="4" t="inlineStr">
        <is>
          <t xml:space="preserve"> </t>
        </is>
      </c>
      <c r="D9" s="4" t="inlineStr">
        <is>
          <t xml:space="preserve"> </t>
        </is>
      </c>
    </row>
    <row r="10">
      <c r="A10" s="4" t="inlineStr">
        <is>
          <t>Stock based compensation expense estimated forfeiture rate</t>
        </is>
      </c>
      <c r="B10" s="8" t="n">
        <v>0.1003</v>
      </c>
      <c r="C10" s="4" t="inlineStr">
        <is>
          <t xml:space="preserve"> </t>
        </is>
      </c>
      <c r="D10" s="4" t="inlineStr">
        <is>
          <t xml:space="preserve"> </t>
        </is>
      </c>
    </row>
    <row r="11">
      <c r="A11" s="4" t="inlineStr">
        <is>
          <t>Stock based compensation expense</t>
        </is>
      </c>
      <c r="B11" s="6" t="n">
        <v>25563000</v>
      </c>
      <c r="C11" s="6" t="n">
        <v>24001000</v>
      </c>
      <c r="D11" s="6" t="n">
        <v>22305000</v>
      </c>
    </row>
    <row r="12">
      <c r="A12" s="4" t="inlineStr">
        <is>
          <t>Time Vesting Option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Granted</t>
        </is>
      </c>
      <c r="B14" s="5" t="n">
        <v>1652611</v>
      </c>
      <c r="C14" s="4" t="inlineStr">
        <is>
          <t xml:space="preserve"> </t>
        </is>
      </c>
      <c r="D14" s="4" t="inlineStr">
        <is>
          <t xml:space="preserve"> </t>
        </is>
      </c>
    </row>
    <row r="15">
      <c r="A15" s="4" t="inlineStr">
        <is>
          <t>Share based compensation arrangement by share based payment award options total grant date fair value</t>
        </is>
      </c>
      <c r="B15" s="6" t="n">
        <v>5069000</v>
      </c>
      <c r="C15" s="4" t="inlineStr">
        <is>
          <t xml:space="preserve"> </t>
        </is>
      </c>
      <c r="D15" s="4" t="inlineStr">
        <is>
          <t xml:space="preserve"> </t>
        </is>
      </c>
    </row>
    <row r="16">
      <c r="A16" s="4" t="inlineStr">
        <is>
          <t>Weighted average fair value of time vesting options granted</t>
        </is>
      </c>
      <c r="B16" s="7" t="n">
        <v>3.13</v>
      </c>
      <c r="C16" s="4" t="inlineStr">
        <is>
          <t xml:space="preserve"> </t>
        </is>
      </c>
      <c r="D16" s="4" t="inlineStr">
        <is>
          <t xml:space="preserve"> </t>
        </is>
      </c>
    </row>
    <row r="17">
      <c r="A17" s="4" t="inlineStr">
        <is>
          <t>Stock based compensation expense</t>
        </is>
      </c>
      <c r="B17" s="6" t="n">
        <v>6156000</v>
      </c>
      <c r="C17" s="6" t="n">
        <v>6812000</v>
      </c>
      <c r="D17" s="5" t="n">
        <v>6922000</v>
      </c>
    </row>
    <row r="18">
      <c r="A18" s="4" t="inlineStr">
        <is>
          <t>Unrecognized compensation expense, total</t>
        </is>
      </c>
      <c r="B18" s="6" t="n">
        <v>5679000</v>
      </c>
      <c r="C18" s="4" t="inlineStr">
        <is>
          <t xml:space="preserve"> </t>
        </is>
      </c>
      <c r="D18" s="4" t="inlineStr">
        <is>
          <t xml:space="preserve"> </t>
        </is>
      </c>
    </row>
    <row r="19">
      <c r="A19" s="4" t="inlineStr">
        <is>
          <t>Weighted-average period for recognition of compensation expense related to unvested awards</t>
        </is>
      </c>
      <c r="B19" s="4" t="inlineStr">
        <is>
          <t>1 year 11 months 26 days</t>
        </is>
      </c>
      <c r="C19" s="4" t="inlineStr">
        <is>
          <t xml:space="preserve"> </t>
        </is>
      </c>
      <c r="D19" s="4" t="inlineStr">
        <is>
          <t xml:space="preserve"> </t>
        </is>
      </c>
    </row>
    <row r="20">
      <c r="A20" s="4" t="inlineStr">
        <is>
          <t>Performance Vesting Option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Granted</t>
        </is>
      </c>
      <c r="B22" s="5" t="n">
        <v>0</v>
      </c>
      <c r="C22" s="4" t="inlineStr">
        <is>
          <t xml:space="preserve"> </t>
        </is>
      </c>
      <c r="D22" s="4" t="inlineStr">
        <is>
          <t xml:space="preserve"> </t>
        </is>
      </c>
    </row>
    <row r="23">
      <c r="A23" s="4" t="inlineStr">
        <is>
          <t>Weighted average fair value of time vesting options granted</t>
        </is>
      </c>
      <c r="B23" s="6" t="n">
        <v>0</v>
      </c>
      <c r="C23" s="4" t="inlineStr">
        <is>
          <t xml:space="preserve"> </t>
        </is>
      </c>
      <c r="D23" s="4" t="inlineStr">
        <is>
          <t xml:space="preserve"> </t>
        </is>
      </c>
    </row>
    <row r="24">
      <c r="A24" s="4" t="inlineStr">
        <is>
          <t>Restricted Stock Units RSU</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Outstanding, weighted average remaining contractual term</t>
        </is>
      </c>
      <c r="B26" s="4" t="inlineStr">
        <is>
          <t>8 years 10 months 20 days</t>
        </is>
      </c>
      <c r="C26" s="4" t="inlineStr">
        <is>
          <t>8 years 11 months 19 days</t>
        </is>
      </c>
      <c r="D26" s="4" t="inlineStr">
        <is>
          <t xml:space="preserve"> </t>
        </is>
      </c>
    </row>
    <row r="27">
      <c r="A27" s="4" t="inlineStr">
        <is>
          <t>Restricted stock units vested upon grant</t>
        </is>
      </c>
      <c r="B27" s="6" t="n">
        <v>9909000</v>
      </c>
      <c r="C27" s="4" t="inlineStr">
        <is>
          <t xml:space="preserve"> </t>
        </is>
      </c>
      <c r="D27" s="4" t="inlineStr">
        <is>
          <t xml:space="preserve"> </t>
        </is>
      </c>
    </row>
    <row r="28">
      <c r="A28" s="4" t="inlineStr">
        <is>
          <t>Stock based compensation expense</t>
        </is>
      </c>
      <c r="B28" s="5" t="n">
        <v>18596000</v>
      </c>
      <c r="C28" s="6" t="n">
        <v>16230000</v>
      </c>
      <c r="D28" s="6" t="n">
        <v>13984000</v>
      </c>
    </row>
    <row r="29">
      <c r="A29" s="4" t="inlineStr">
        <is>
          <t>Unrecognized compensation expense, total</t>
        </is>
      </c>
      <c r="B29" s="6" t="n">
        <v>17625000</v>
      </c>
      <c r="C29" s="4" t="inlineStr">
        <is>
          <t xml:space="preserve"> </t>
        </is>
      </c>
      <c r="D29" s="4" t="inlineStr">
        <is>
          <t xml:space="preserve"> </t>
        </is>
      </c>
    </row>
    <row r="30">
      <c r="A30" s="4" t="inlineStr">
        <is>
          <t>Weighted-average period for recognition of compensation expense related to unvested awards</t>
        </is>
      </c>
      <c r="B30" s="4" t="inlineStr">
        <is>
          <t>2 years 18 days</t>
        </is>
      </c>
      <c r="C30" s="4" t="inlineStr">
        <is>
          <t xml:space="preserve"> </t>
        </is>
      </c>
      <c r="D30" s="4" t="inlineStr">
        <is>
          <t xml:space="preserve"> </t>
        </is>
      </c>
    </row>
    <row r="31">
      <c r="A31" s="4" t="inlineStr">
        <is>
          <t>Employee Stock Option</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Outstanding, weighted average remaining contractual term</t>
        </is>
      </c>
      <c r="B33" s="4" t="inlineStr">
        <is>
          <t>5 years 4 months 28 days</t>
        </is>
      </c>
      <c r="C33" s="4" t="inlineStr">
        <is>
          <t>3 years 8 months 1 day</t>
        </is>
      </c>
      <c r="D33" s="4" t="inlineStr">
        <is>
          <t xml:space="preserve"> </t>
        </is>
      </c>
    </row>
    <row r="34">
      <c r="A34" s="4" t="inlineStr">
        <is>
          <t>Initial Public Offering | Performance Vesting Option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tock based compensation expense</t>
        </is>
      </c>
      <c r="B36" s="6" t="n">
        <v>0</v>
      </c>
      <c r="C36" s="4" t="inlineStr">
        <is>
          <t xml:space="preserve"> </t>
        </is>
      </c>
      <c r="D36" s="4" t="inlineStr">
        <is>
          <t xml:space="preserve"> </t>
        </is>
      </c>
    </row>
    <row r="37">
      <c r="A37" s="4" t="inlineStr">
        <is>
          <t>2014 Plan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Plan Modification, Description and Terms</t>
        </is>
      </c>
      <c r="B39" s="4" t="inlineStr">
        <is>
          <t>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t>
        </is>
      </c>
      <c r="C39" s="4" t="inlineStr">
        <is>
          <t xml:space="preserve"> </t>
        </is>
      </c>
      <c r="D39" s="4" t="inlineStr">
        <is>
          <t xml:space="preserve"> </t>
        </is>
      </c>
    </row>
    <row r="40">
      <c r="A40" s="4" t="inlineStr">
        <is>
          <t>Issuance of common stock pursuant to initial public offering , Shares</t>
        </is>
      </c>
      <c r="B40" s="5" t="n">
        <v>256431</v>
      </c>
      <c r="C40" s="4" t="inlineStr">
        <is>
          <t xml:space="preserve"> </t>
        </is>
      </c>
      <c r="D40" s="4" t="inlineStr">
        <is>
          <t xml:space="preserve"> </t>
        </is>
      </c>
    </row>
    <row r="41">
      <c r="A41" s="4" t="inlineStr">
        <is>
          <t>2021 Plan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Issuance of common stock pursuant to initial public offering , Shares</t>
        </is>
      </c>
      <c r="B43" s="5" t="n">
        <v>29800000</v>
      </c>
      <c r="C43" s="4" t="inlineStr">
        <is>
          <t xml:space="preserve"> </t>
        </is>
      </c>
      <c r="D43" s="4" t="inlineStr">
        <is>
          <t xml:space="preserve"> </t>
        </is>
      </c>
    </row>
    <row r="44">
      <c r="A44" s="4" t="inlineStr">
        <is>
          <t>Two Thousand And Twenty One Employee Stock Purchase Plan</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Number of shares reserved for future issuance</t>
        </is>
      </c>
      <c r="B46" s="5" t="n">
        <v>5000000</v>
      </c>
      <c r="C46" s="4" t="inlineStr">
        <is>
          <t xml:space="preserve"> </t>
        </is>
      </c>
      <c r="D46" s="4" t="inlineStr">
        <is>
          <t xml:space="preserve"> </t>
        </is>
      </c>
    </row>
    <row r="47">
      <c r="A47" s="4" t="inlineStr">
        <is>
          <t>Share based compensation arrangement by share based payment award description</t>
        </is>
      </c>
      <c r="B47" s="4" t="inlineStr">
        <is>
          <t>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t>
        </is>
      </c>
      <c r="C47" s="4" t="inlineStr">
        <is>
          <t xml:space="preserve"> </t>
        </is>
      </c>
      <c r="D47" s="4" t="inlineStr">
        <is>
          <t xml:space="preserve"> </t>
        </is>
      </c>
    </row>
    <row r="48">
      <c r="A48" s="4" t="inlineStr">
        <is>
          <t>Unrecognized compensation expense, total</t>
        </is>
      </c>
      <c r="B48" s="6" t="n">
        <v>307000</v>
      </c>
      <c r="C48" s="4" t="inlineStr">
        <is>
          <t xml:space="preserve"> </t>
        </is>
      </c>
      <c r="D48" s="4" t="inlineStr">
        <is>
          <t xml:space="preserve"> </t>
        </is>
      </c>
    </row>
    <row r="49">
      <c r="A49" s="4" t="inlineStr">
        <is>
          <t>Weighted-average period for recognition of compensation expense related to unvested awards</t>
        </is>
      </c>
      <c r="B49" s="4" t="inlineStr">
        <is>
          <t>4 months 13 day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Based Compensation - Schedule of Estimated Grant-Date Fair Values of Stock-Based Awards Using Black-Scholes Option Pricing Model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4" t="inlineStr">
        <is>
          <t xml:space="preserve"> </t>
        </is>
      </c>
    </row>
    <row r="5">
      <c r="A5" s="4" t="inlineStr">
        <is>
          <t>Time Vesting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9" t="n">
        <v>0</v>
      </c>
      <c r="C7" s="9" t="n">
        <v>0</v>
      </c>
      <c r="D7" s="9" t="n">
        <v>0</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votatility</t>
        </is>
      </c>
      <c r="B10" s="8" t="n">
        <v>0.3834</v>
      </c>
      <c r="C10" s="8" t="n">
        <v>0.363</v>
      </c>
      <c r="D10" s="4" t="inlineStr">
        <is>
          <t xml:space="preserve"> </t>
        </is>
      </c>
    </row>
    <row r="11">
      <c r="A11" s="4" t="inlineStr">
        <is>
          <t>Risk-free interest rate</t>
        </is>
      </c>
      <c r="B11" s="8" t="n">
        <v>0.0444</v>
      </c>
      <c r="C11" s="8" t="n">
        <v>0.0453</v>
      </c>
      <c r="D11" s="4" t="inlineStr">
        <is>
          <t xml:space="preserve"> </t>
        </is>
      </c>
    </row>
    <row r="12">
      <c r="A12" s="4" t="inlineStr">
        <is>
          <t>Expected term (in years)</t>
        </is>
      </c>
      <c r="B12" s="4" t="inlineStr">
        <is>
          <t>5 months 26 days</t>
        </is>
      </c>
      <c r="C12" s="4" t="inlineStr">
        <is>
          <t>5 months 26 days</t>
        </is>
      </c>
      <c r="D12" s="4" t="inlineStr">
        <is>
          <t xml:space="preserve"> </t>
        </is>
      </c>
    </row>
    <row r="13">
      <c r="A13" s="4" t="inlineStr">
        <is>
          <t>Minimum | Time Vesting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tatility</t>
        </is>
      </c>
      <c r="B15" s="8" t="n">
        <v>0.4598</v>
      </c>
      <c r="C15" s="8" t="n">
        <v>0.4374</v>
      </c>
      <c r="D15" s="8" t="n">
        <v>0.3563</v>
      </c>
    </row>
    <row r="16">
      <c r="A16" s="4" t="inlineStr">
        <is>
          <t>Risk-free interest rate</t>
        </is>
      </c>
      <c r="B16" s="8" t="n">
        <v>0.0408</v>
      </c>
      <c r="C16" s="8" t="n">
        <v>0.0368</v>
      </c>
      <c r="D16" s="8" t="n">
        <v>0.0296</v>
      </c>
    </row>
    <row r="17">
      <c r="A17" s="4" t="inlineStr">
        <is>
          <t>Expected term (in years)</t>
        </is>
      </c>
      <c r="B17" s="4" t="inlineStr">
        <is>
          <t>6 years</t>
        </is>
      </c>
      <c r="C17" s="4" t="inlineStr">
        <is>
          <t>6 years</t>
        </is>
      </c>
      <c r="D17" s="4" t="inlineStr">
        <is>
          <t>6 years</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tatility</t>
        </is>
      </c>
      <c r="B20" s="8" t="n">
        <v>0.5599</v>
      </c>
      <c r="C20" s="8" t="n">
        <v>0.5599</v>
      </c>
      <c r="D20" s="4" t="inlineStr">
        <is>
          <t xml:space="preserve"> </t>
        </is>
      </c>
    </row>
    <row r="21">
      <c r="A21" s="4" t="inlineStr">
        <is>
          <t>Risk-free interest rate</t>
        </is>
      </c>
      <c r="B21" s="8" t="n">
        <v>0.0541</v>
      </c>
      <c r="C21" s="8" t="n">
        <v>0.0538</v>
      </c>
      <c r="D21" s="4" t="inlineStr">
        <is>
          <t xml:space="preserve"> </t>
        </is>
      </c>
    </row>
    <row r="22">
      <c r="A22" s="4" t="inlineStr">
        <is>
          <t>Expected term (in years)</t>
        </is>
      </c>
      <c r="B22" s="4" t="inlineStr">
        <is>
          <t>6 months</t>
        </is>
      </c>
      <c r="C22" s="4" t="inlineStr">
        <is>
          <t>6 months</t>
        </is>
      </c>
      <c r="D22" s="4" t="inlineStr">
        <is>
          <t xml:space="preserve"> </t>
        </is>
      </c>
    </row>
    <row r="23">
      <c r="A23" s="4" t="inlineStr">
        <is>
          <t>Maximum | Time Vesting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votatility</t>
        </is>
      </c>
      <c r="B25" s="8" t="n">
        <v>0.4618</v>
      </c>
      <c r="C25" s="8" t="n">
        <v>0.4658</v>
      </c>
      <c r="D25" s="8" t="n">
        <v>0.3695</v>
      </c>
    </row>
    <row r="26">
      <c r="A26" s="4" t="inlineStr">
        <is>
          <t>Risk-free interest rate</t>
        </is>
      </c>
      <c r="B26" s="8" t="n">
        <v>0.0452</v>
      </c>
      <c r="C26" s="8" t="n">
        <v>0.0421</v>
      </c>
      <c r="D26" s="8" t="n">
        <v>0.0365</v>
      </c>
    </row>
    <row r="27">
      <c r="A27" s="4" t="inlineStr">
        <is>
          <t>Expected term (in years)</t>
        </is>
      </c>
      <c r="B27" s="4" t="inlineStr">
        <is>
          <t xml:space="preserve"> </t>
        </is>
      </c>
      <c r="C27" s="4" t="inlineStr">
        <is>
          <t>6 years 3 months 3 days</t>
        </is>
      </c>
      <c r="D27" s="4" t="inlineStr">
        <is>
          <t>6 years 3 months 3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 Option Activity (Detail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Outstanding Beginning Balance</t>
        </is>
      </c>
      <c r="B4" s="5" t="n">
        <v>19450008</v>
      </c>
    </row>
    <row r="5">
      <c r="A5" s="4" t="inlineStr">
        <is>
          <t>Granted</t>
        </is>
      </c>
      <c r="B5" s="5" t="n">
        <v>1652611</v>
      </c>
    </row>
    <row r="6">
      <c r="A6" s="4" t="inlineStr">
        <is>
          <t>Exercised</t>
        </is>
      </c>
      <c r="B6" s="5" t="n">
        <v>-9671863</v>
      </c>
    </row>
    <row r="7">
      <c r="A7" s="4" t="inlineStr">
        <is>
          <t>Forfeited</t>
        </is>
      </c>
      <c r="B7" s="5" t="n">
        <v>-395295</v>
      </c>
    </row>
    <row r="8">
      <c r="A8" s="4" t="inlineStr">
        <is>
          <t>Outstanding Ending Balance</t>
        </is>
      </c>
      <c r="B8" s="5" t="n">
        <v>11035461</v>
      </c>
    </row>
    <row r="9">
      <c r="A9" s="4" t="inlineStr">
        <is>
          <t>Options vested or expected to vest as of December 31, 2024</t>
        </is>
      </c>
      <c r="B9" s="5" t="n">
        <v>10669502</v>
      </c>
    </row>
    <row r="10">
      <c r="A10" s="4" t="inlineStr">
        <is>
          <t>Options exercisable as of December 31, 2024</t>
        </is>
      </c>
      <c r="B10" s="5" t="n">
        <v>7490506</v>
      </c>
    </row>
    <row r="11">
      <c r="A11" s="4" t="inlineStr">
        <is>
          <t>Outstanding Beginning Balance | $ / shares</t>
        </is>
      </c>
      <c r="B11" s="7" t="n">
        <v>3.21</v>
      </c>
    </row>
    <row r="12">
      <c r="A12" s="4" t="inlineStr">
        <is>
          <t>Granted | $ / shares</t>
        </is>
      </c>
      <c r="B12" s="10" t="n">
        <v>7.05</v>
      </c>
    </row>
    <row r="13">
      <c r="A13" s="4" t="inlineStr">
        <is>
          <t>Exercised | $ / shares</t>
        </is>
      </c>
      <c r="B13" s="10" t="n">
        <v>0.79</v>
      </c>
    </row>
    <row r="14">
      <c r="A14" s="4" t="inlineStr">
        <is>
          <t>Forfeited | $ / shares</t>
        </is>
      </c>
      <c r="B14" s="10" t="n">
        <v>9.359999999999999</v>
      </c>
    </row>
    <row r="15">
      <c r="A15" s="4" t="inlineStr">
        <is>
          <t>Outstanding Ending Balance | $ / shares</t>
        </is>
      </c>
      <c r="B15" s="11" t="n">
        <v>5.7</v>
      </c>
    </row>
    <row r="16">
      <c r="A16" s="4" t="inlineStr">
        <is>
          <t>Options vested or expected to vest as of December 31, 2023 | $ / shares</t>
        </is>
      </c>
      <c r="B16" s="10" t="n">
        <v>8.75</v>
      </c>
    </row>
    <row r="17">
      <c r="A17" s="4" t="inlineStr">
        <is>
          <t>Options exercisable as of December 31, 2023 | $ / shares</t>
        </is>
      </c>
      <c r="B17" s="7" t="n">
        <v>4.21</v>
      </c>
    </row>
    <row r="18">
      <c r="A18" s="4" t="inlineStr">
        <is>
          <t>Time Vesting Options</t>
        </is>
      </c>
      <c r="B18" s="4" t="inlineStr">
        <is>
          <t xml:space="preserve"> </t>
        </is>
      </c>
    </row>
    <row r="19">
      <c r="A19" s="3" t="inlineStr">
        <is>
          <t>Share Based Compensation Arrangement By Share Based Payment Award [Line Items]</t>
        </is>
      </c>
      <c r="B19" s="4" t="inlineStr">
        <is>
          <t xml:space="preserve"> </t>
        </is>
      </c>
    </row>
    <row r="20">
      <c r="A20" s="4" t="inlineStr">
        <is>
          <t>Outstanding Beginning Balance</t>
        </is>
      </c>
      <c r="B20" s="5" t="n">
        <v>11744894</v>
      </c>
    </row>
    <row r="21">
      <c r="A21" s="4" t="inlineStr">
        <is>
          <t>Granted</t>
        </is>
      </c>
      <c r="B21" s="5" t="n">
        <v>1652611</v>
      </c>
    </row>
    <row r="22">
      <c r="A22" s="4" t="inlineStr">
        <is>
          <t>Exercised</t>
        </is>
      </c>
      <c r="B22" s="5" t="n">
        <v>-3864216</v>
      </c>
    </row>
    <row r="23">
      <c r="A23" s="4" t="inlineStr">
        <is>
          <t>Forfeited</t>
        </is>
      </c>
      <c r="B23" s="5" t="n">
        <v>-395295</v>
      </c>
    </row>
    <row r="24">
      <c r="A24" s="4" t="inlineStr">
        <is>
          <t>Outstanding Ending Balance</t>
        </is>
      </c>
      <c r="B24" s="5" t="n">
        <v>9137994</v>
      </c>
    </row>
    <row r="25">
      <c r="A25" s="4" t="inlineStr">
        <is>
          <t>Options vested or expected to vest as of December 31, 2024</t>
        </is>
      </c>
      <c r="B25" s="5" t="n">
        <v>8772035</v>
      </c>
    </row>
    <row r="26">
      <c r="A26" s="4" t="inlineStr">
        <is>
          <t>Options exercisable as of December 31, 2024</t>
        </is>
      </c>
      <c r="B26" s="5" t="n">
        <v>5593039</v>
      </c>
    </row>
    <row r="27">
      <c r="A27" s="4" t="inlineStr">
        <is>
          <t>Performance Vesting Option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t>
        </is>
      </c>
      <c r="B29" s="5" t="n">
        <v>7705114</v>
      </c>
    </row>
    <row r="30">
      <c r="A30" s="4" t="inlineStr">
        <is>
          <t>Granted</t>
        </is>
      </c>
      <c r="B30" s="5" t="n">
        <v>0</v>
      </c>
    </row>
    <row r="31">
      <c r="A31" s="4" t="inlineStr">
        <is>
          <t>Exercised</t>
        </is>
      </c>
      <c r="B31" s="5" t="n">
        <v>-5807647</v>
      </c>
    </row>
    <row r="32">
      <c r="A32" s="4" t="inlineStr">
        <is>
          <t>Forfeited</t>
        </is>
      </c>
      <c r="B32" s="5" t="n">
        <v>0</v>
      </c>
    </row>
    <row r="33">
      <c r="A33" s="4" t="inlineStr">
        <is>
          <t>Outstanding Ending Balance</t>
        </is>
      </c>
      <c r="B33" s="5" t="n">
        <v>1897467</v>
      </c>
    </row>
    <row r="34">
      <c r="A34" s="4" t="inlineStr">
        <is>
          <t>Options vested or expected to vest as of December 31, 2024</t>
        </is>
      </c>
      <c r="B34" s="5" t="n">
        <v>1897467</v>
      </c>
    </row>
    <row r="35">
      <c r="A35" s="4" t="inlineStr">
        <is>
          <t>Options exercisable as of December 31, 2024</t>
        </is>
      </c>
      <c r="B35" s="5" t="n">
        <v>189746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Grant Date Fair Value Of Stock Options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t>
        </is>
      </c>
      <c r="B4" s="5" t="n">
        <v>1652611</v>
      </c>
      <c r="C4" s="4" t="inlineStr">
        <is>
          <t xml:space="preserve"> </t>
        </is>
      </c>
      <c r="D4" s="4" t="inlineStr">
        <is>
          <t xml:space="preserve"> </t>
        </is>
      </c>
    </row>
    <row r="5">
      <c r="A5" s="4" t="inlineStr">
        <is>
          <t>Granted during the period</t>
        </is>
      </c>
      <c r="B5" s="7" t="n">
        <v>3.13</v>
      </c>
      <c r="C5" s="7" t="n">
        <v>4.35</v>
      </c>
      <c r="D5" s="7" t="n">
        <v>4.85</v>
      </c>
    </row>
    <row r="6">
      <c r="A6" s="4" t="inlineStr">
        <is>
          <t>Time Vesting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on-vested as of December 31, 2023</t>
        </is>
      </c>
      <c r="B8" s="5" t="n">
        <v>3629454</v>
      </c>
      <c r="C8" s="4" t="inlineStr">
        <is>
          <t xml:space="preserve"> </t>
        </is>
      </c>
      <c r="D8" s="4" t="inlineStr">
        <is>
          <t xml:space="preserve"> </t>
        </is>
      </c>
    </row>
    <row r="9">
      <c r="A9" s="4" t="inlineStr">
        <is>
          <t>Non-vested as of December 31, 2024</t>
        </is>
      </c>
      <c r="B9" s="5" t="n">
        <v>3544956</v>
      </c>
      <c r="C9" s="5" t="n">
        <v>3629454</v>
      </c>
      <c r="D9" s="4" t="inlineStr">
        <is>
          <t xml:space="preserve"> </t>
        </is>
      </c>
    </row>
    <row r="10">
      <c r="A10" s="4" t="inlineStr">
        <is>
          <t>Granted</t>
        </is>
      </c>
      <c r="B10" s="5" t="n">
        <v>1652611</v>
      </c>
      <c r="C10" s="4" t="inlineStr">
        <is>
          <t xml:space="preserve"> </t>
        </is>
      </c>
      <c r="D10" s="4" t="inlineStr">
        <is>
          <t xml:space="preserve"> </t>
        </is>
      </c>
    </row>
    <row r="11">
      <c r="A11" s="4" t="inlineStr">
        <is>
          <t>Vested during the period</t>
        </is>
      </c>
      <c r="B11" s="5" t="n">
        <v>-1419644</v>
      </c>
      <c r="C11" s="4" t="inlineStr">
        <is>
          <t xml:space="preserve"> </t>
        </is>
      </c>
      <c r="D11" s="4" t="inlineStr">
        <is>
          <t xml:space="preserve"> </t>
        </is>
      </c>
    </row>
    <row r="12">
      <c r="A12" s="4" t="inlineStr">
        <is>
          <t>Forfeited</t>
        </is>
      </c>
      <c r="B12" s="5" t="n">
        <v>-317465</v>
      </c>
      <c r="C12" s="4" t="inlineStr">
        <is>
          <t xml:space="preserve"> </t>
        </is>
      </c>
      <c r="D12" s="4" t="inlineStr">
        <is>
          <t xml:space="preserve"> </t>
        </is>
      </c>
    </row>
    <row r="13">
      <c r="A13" s="4" t="inlineStr">
        <is>
          <t>Weighted average non-vested exercise price as of December 31, 2023</t>
        </is>
      </c>
      <c r="B13" s="7" t="n">
        <v>4.39</v>
      </c>
      <c r="C13" s="4" t="inlineStr">
        <is>
          <t xml:space="preserve"> </t>
        </is>
      </c>
      <c r="D13" s="4" t="inlineStr">
        <is>
          <t xml:space="preserve"> </t>
        </is>
      </c>
    </row>
    <row r="14">
      <c r="A14" s="4" t="inlineStr">
        <is>
          <t>Weighted average non-vested exercise price as of December 31, 2024</t>
        </is>
      </c>
      <c r="B14" s="10" t="n">
        <v>4.05</v>
      </c>
      <c r="C14" s="7" t="n">
        <v>4.39</v>
      </c>
      <c r="D14" s="4" t="inlineStr">
        <is>
          <t xml:space="preserve"> </t>
        </is>
      </c>
    </row>
    <row r="15">
      <c r="A15" s="4" t="inlineStr">
        <is>
          <t>Granted during the period</t>
        </is>
      </c>
      <c r="B15" s="10" t="n">
        <v>3.13</v>
      </c>
      <c r="C15" s="4" t="inlineStr">
        <is>
          <t xml:space="preserve"> </t>
        </is>
      </c>
      <c r="D15" s="4" t="inlineStr">
        <is>
          <t xml:space="preserve"> </t>
        </is>
      </c>
    </row>
    <row r="16">
      <c r="A16" s="4" t="inlineStr">
        <is>
          <t>Vested during the period</t>
        </is>
      </c>
      <c r="B16" s="10" t="n">
        <v>3.93</v>
      </c>
      <c r="C16" s="4" t="inlineStr">
        <is>
          <t xml:space="preserve"> </t>
        </is>
      </c>
      <c r="D16" s="4" t="inlineStr">
        <is>
          <t xml:space="preserve"> </t>
        </is>
      </c>
    </row>
    <row r="17">
      <c r="A17" s="4" t="inlineStr">
        <is>
          <t>Forfeited</t>
        </is>
      </c>
      <c r="B17" s="7" t="n">
        <v>4.19</v>
      </c>
      <c r="C17" s="4" t="inlineStr">
        <is>
          <t xml:space="preserve"> </t>
        </is>
      </c>
      <c r="D17" s="4" t="inlineStr">
        <is>
          <t xml:space="preserve"> </t>
        </is>
      </c>
    </row>
    <row r="18">
      <c r="A18" s="4" t="inlineStr">
        <is>
          <t>Performance Vesting Option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on-vested as of December 31, 2023</t>
        </is>
      </c>
      <c r="B20" s="5" t="n">
        <v>0</v>
      </c>
      <c r="C20" s="4" t="inlineStr">
        <is>
          <t xml:space="preserve"> </t>
        </is>
      </c>
      <c r="D20" s="4" t="inlineStr">
        <is>
          <t xml:space="preserve"> </t>
        </is>
      </c>
    </row>
    <row r="21">
      <c r="A21" s="4" t="inlineStr">
        <is>
          <t>Non-vested as of December 31, 2024</t>
        </is>
      </c>
      <c r="B21" s="5" t="n">
        <v>0</v>
      </c>
      <c r="C21" s="5" t="n">
        <v>0</v>
      </c>
      <c r="D21" s="4" t="inlineStr">
        <is>
          <t xml:space="preserve"> </t>
        </is>
      </c>
    </row>
    <row r="22">
      <c r="A22" s="4" t="inlineStr">
        <is>
          <t>Granted</t>
        </is>
      </c>
      <c r="B22" s="5" t="n">
        <v>0</v>
      </c>
      <c r="C22" s="4" t="inlineStr">
        <is>
          <t xml:space="preserve"> </t>
        </is>
      </c>
      <c r="D22" s="4" t="inlineStr">
        <is>
          <t xml:space="preserve"> </t>
        </is>
      </c>
    </row>
    <row r="23">
      <c r="A23" s="4" t="inlineStr">
        <is>
          <t>Vested during the period</t>
        </is>
      </c>
      <c r="B23" s="5" t="n">
        <v>0</v>
      </c>
      <c r="C23" s="4" t="inlineStr">
        <is>
          <t xml:space="preserve"> </t>
        </is>
      </c>
      <c r="D23" s="4" t="inlineStr">
        <is>
          <t xml:space="preserve"> </t>
        </is>
      </c>
    </row>
    <row r="24">
      <c r="A24" s="4" t="inlineStr">
        <is>
          <t>Forfeited</t>
        </is>
      </c>
      <c r="B24" s="5" t="n">
        <v>0</v>
      </c>
      <c r="C24" s="4" t="inlineStr">
        <is>
          <t xml:space="preserve"> </t>
        </is>
      </c>
      <c r="D24" s="4" t="inlineStr">
        <is>
          <t xml:space="preserve"> </t>
        </is>
      </c>
    </row>
    <row r="25">
      <c r="A25" s="4" t="inlineStr">
        <is>
          <t>Weighted average non-vested exercise price as of December 31, 2023</t>
        </is>
      </c>
      <c r="B25" s="6" t="n">
        <v>0</v>
      </c>
      <c r="C25" s="4" t="inlineStr">
        <is>
          <t xml:space="preserve"> </t>
        </is>
      </c>
      <c r="D25" s="4" t="inlineStr">
        <is>
          <t xml:space="preserve"> </t>
        </is>
      </c>
    </row>
    <row r="26">
      <c r="A26" s="4" t="inlineStr">
        <is>
          <t>Weighted average non-vested exercise price as of December 31, 2024</t>
        </is>
      </c>
      <c r="B26" s="5" t="n">
        <v>0</v>
      </c>
      <c r="C26" s="6" t="n">
        <v>0</v>
      </c>
      <c r="D26" s="4" t="inlineStr">
        <is>
          <t xml:space="preserve"> </t>
        </is>
      </c>
    </row>
    <row r="27">
      <c r="A27" s="4" t="inlineStr">
        <is>
          <t>Granted during the period</t>
        </is>
      </c>
      <c r="B27" s="5" t="n">
        <v>0</v>
      </c>
      <c r="C27" s="4" t="inlineStr">
        <is>
          <t xml:space="preserve"> </t>
        </is>
      </c>
      <c r="D27" s="4" t="inlineStr">
        <is>
          <t xml:space="preserve"> </t>
        </is>
      </c>
    </row>
    <row r="28">
      <c r="A28" s="4" t="inlineStr">
        <is>
          <t>Vested during the period</t>
        </is>
      </c>
      <c r="B28" s="5" t="n">
        <v>0</v>
      </c>
      <c r="C28" s="4" t="inlineStr">
        <is>
          <t xml:space="preserve"> </t>
        </is>
      </c>
      <c r="D28" s="4" t="inlineStr">
        <is>
          <t xml:space="preserve"> </t>
        </is>
      </c>
    </row>
    <row r="29">
      <c r="A29" s="4" t="inlineStr">
        <is>
          <t>Forfeited</t>
        </is>
      </c>
      <c r="B29" s="6"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Unvested Restricted Stock Shares, Beginning Balance | shares</t>
        </is>
      </c>
      <c r="B4" s="5" t="n">
        <v>3718505</v>
      </c>
    </row>
    <row r="5">
      <c r="A5" s="4" t="inlineStr">
        <is>
          <t>Unvested Restricted Stock Shares, Granted | shares</t>
        </is>
      </c>
      <c r="B5" s="5" t="n">
        <v>3118429</v>
      </c>
    </row>
    <row r="6">
      <c r="A6" s="4" t="inlineStr">
        <is>
          <t>Unvested Restricted Stock Shares, Vested | shares</t>
        </is>
      </c>
      <c r="B6" s="5" t="n">
        <v>-1390754</v>
      </c>
    </row>
    <row r="7">
      <c r="A7" s="4" t="inlineStr">
        <is>
          <t>Unvested Restricted Stock Shares, Forfeited | shares</t>
        </is>
      </c>
      <c r="B7" s="5" t="n">
        <v>-633699</v>
      </c>
    </row>
    <row r="8">
      <c r="A8" s="4" t="inlineStr">
        <is>
          <t>Unvested Restricted Stock Shares, Ending Balance | shares</t>
        </is>
      </c>
      <c r="B8" s="5" t="n">
        <v>4812481</v>
      </c>
    </row>
    <row r="9">
      <c r="A9" s="4" t="inlineStr">
        <is>
          <t>Unvested Restricted Stock Weighted-average grant date fair value per share Beginning Balance | $ / shares</t>
        </is>
      </c>
      <c r="B9" s="7" t="n">
        <v>9.98</v>
      </c>
    </row>
    <row r="10">
      <c r="A10" s="4" t="inlineStr">
        <is>
          <t>Unvested Restricted Stock Weighted-average grant date fair value per share [Granted] | $ / shares</t>
        </is>
      </c>
      <c r="B10" s="10" t="n">
        <v>7.06</v>
      </c>
    </row>
    <row r="11">
      <c r="A11" s="4" t="inlineStr">
        <is>
          <t>Unvested Restricted Stock Weighted-average grant date fair value per share [Vested] | $ / shares</t>
        </is>
      </c>
      <c r="B11" s="10" t="n">
        <v>10.59</v>
      </c>
    </row>
    <row r="12">
      <c r="A12" s="4" t="inlineStr">
        <is>
          <t>Unvested Restricted Stock Weighted-average grant date fair value per share [Forfeited] | $ / shares</t>
        </is>
      </c>
      <c r="B12" s="10" t="n">
        <v>8.56</v>
      </c>
    </row>
    <row r="13">
      <c r="A13" s="4" t="inlineStr">
        <is>
          <t>Unvested Restricted Stock Weighted-average grant date fair value per share Ending Balance | $ / shares</t>
        </is>
      </c>
      <c r="B13" s="12" t="n">
        <v>8.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6" t="n">
        <v>25563</v>
      </c>
      <c r="C4" s="6" t="n">
        <v>24001</v>
      </c>
      <c r="D4" s="6" t="n">
        <v>22305</v>
      </c>
    </row>
    <row r="5">
      <c r="A5" s="4" t="inlineStr">
        <is>
          <t>Income tax benefit for stock-based compensation expense</t>
        </is>
      </c>
      <c r="B5" s="5" t="n">
        <v>-4524</v>
      </c>
      <c r="C5" s="5" t="n">
        <v>-4380</v>
      </c>
      <c r="D5" s="5" t="n">
        <v>-3932</v>
      </c>
    </row>
    <row r="6">
      <c r="A6" s="4" t="inlineStr">
        <is>
          <t>Time Vesting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based compensation expense</t>
        </is>
      </c>
      <c r="B8" s="5" t="n">
        <v>6156</v>
      </c>
      <c r="C8" s="5" t="n">
        <v>6812</v>
      </c>
      <c r="D8" s="5" t="n">
        <v>6922</v>
      </c>
    </row>
    <row r="9">
      <c r="A9" s="4" t="inlineStr">
        <is>
          <t>Restricted Stock Uni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 based compensation expense</t>
        </is>
      </c>
      <c r="B11" s="5" t="n">
        <v>18596</v>
      </c>
      <c r="C11" s="5" t="n">
        <v>16230</v>
      </c>
      <c r="D11" s="5" t="n">
        <v>13984</v>
      </c>
    </row>
    <row r="12">
      <c r="A12" s="4" t="inlineStr">
        <is>
          <t>2021 ESPP</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 based compensation expense</t>
        </is>
      </c>
      <c r="B14" s="5" t="n">
        <v>811</v>
      </c>
      <c r="C14" s="5" t="n">
        <v>959</v>
      </c>
      <c r="D14" s="5" t="n">
        <v>1399</v>
      </c>
    </row>
    <row r="15">
      <c r="A15" s="4" t="inlineStr">
        <is>
          <t>Cost of Labor and Chemical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tock based compensation expense</t>
        </is>
      </c>
      <c r="B17" s="5" t="n">
        <v>10403</v>
      </c>
      <c r="C17" s="5" t="n">
        <v>8879</v>
      </c>
      <c r="D17" s="5" t="n">
        <v>8349</v>
      </c>
    </row>
    <row r="18">
      <c r="A18" s="4" t="inlineStr">
        <is>
          <t>General and Administrative</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 based compensation expense</t>
        </is>
      </c>
      <c r="B20" s="6" t="n">
        <v>15160</v>
      </c>
      <c r="C20" s="6" t="n">
        <v>15122</v>
      </c>
      <c r="D20" s="6" t="n">
        <v>139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 Additional Informatio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6" t="n">
        <v>1341</v>
      </c>
      <c r="C4" s="6" t="n">
        <v>1232</v>
      </c>
      <c r="D4" s="6" t="n">
        <v>1153</v>
      </c>
    </row>
    <row r="5">
      <c r="A5" s="4" t="inlineStr">
        <is>
          <t>Defined Contribution Plan, Employer Matching Contribution, Percent of Employees' Gross Pay</t>
        </is>
      </c>
      <c r="B5" s="9" t="n">
        <v>0.9</v>
      </c>
      <c r="C5" s="4" t="inlineStr">
        <is>
          <t xml:space="preserve"> </t>
        </is>
      </c>
      <c r="D5" s="4" t="inlineStr">
        <is>
          <t xml:space="preserve"> </t>
        </is>
      </c>
    </row>
    <row r="6">
      <c r="A6" s="4" t="inlineStr">
        <is>
          <t>Defined Contribution Plan, Employers Matching Contribution, Annual Vesting Percentage</t>
        </is>
      </c>
      <c r="B6" s="9" t="n">
        <v>0.9</v>
      </c>
      <c r="C6" s="4" t="inlineStr">
        <is>
          <t xml:space="preserve"> </t>
        </is>
      </c>
      <c r="D6" s="4" t="inlineStr">
        <is>
          <t xml:space="preserve"> </t>
        </is>
      </c>
    </row>
    <row r="7">
      <c r="A7" s="4" t="inlineStr">
        <is>
          <t>Defined Contribution Plan, Maximum Annual Contributions Per Employee, Percent</t>
        </is>
      </c>
      <c r="B7" s="9" t="n">
        <v>1</v>
      </c>
      <c r="C7" s="4" t="inlineStr">
        <is>
          <t xml:space="preserve"> </t>
        </is>
      </c>
      <c r="D7" s="4" t="inlineStr">
        <is>
          <t xml:space="preserve"> </t>
        </is>
      </c>
    </row>
    <row r="8">
      <c r="A8" s="4" t="inlineStr">
        <is>
          <t>Deferred compensation liability</t>
        </is>
      </c>
      <c r="B8" s="6" t="n">
        <v>4425</v>
      </c>
      <c r="C8" s="6" t="n">
        <v>3961</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55" customWidth="1" min="3" max="3"/>
    <col width="22" customWidth="1" min="4" max="4"/>
  </cols>
  <sheetData>
    <row r="1">
      <c r="A1" s="1" t="inlineStr">
        <is>
          <t>Business Combinations - Additional Information (Details) $ in Thousands</t>
        </is>
      </c>
      <c r="B1" s="2" t="inlineStr">
        <is>
          <t>12 Months Ended</t>
        </is>
      </c>
    </row>
    <row r="2">
      <c r="B2" s="2" t="inlineStr">
        <is>
          <t>Dec. 31, 2024 USD ($) CarWash</t>
        </is>
      </c>
      <c r="C2" s="2" t="inlineStr">
        <is>
          <t>Dec. 31, 2023 USD ($) CarWash</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Acquisition costs</t>
        </is>
      </c>
      <c r="B4" s="6" t="n">
        <v>0</v>
      </c>
      <c r="C4" s="6" t="n">
        <v>208</v>
      </c>
      <c r="D4" s="6" t="n">
        <v>647</v>
      </c>
    </row>
    <row r="5">
      <c r="A5" s="4" t="inlineStr">
        <is>
          <t>Goodwill acquired</t>
        </is>
      </c>
      <c r="B5" s="6" t="n">
        <v>0</v>
      </c>
      <c r="C5" s="5" t="n">
        <v>0</v>
      </c>
      <c r="D5" s="4" t="inlineStr">
        <is>
          <t xml:space="preserve"> </t>
        </is>
      </c>
    </row>
    <row r="6">
      <c r="A6" s="4" t="inlineStr">
        <is>
          <t>Number of car washes | CarWash</t>
        </is>
      </c>
      <c r="B6" s="5" t="n">
        <v>0</v>
      </c>
      <c r="C6" s="4" t="inlineStr">
        <is>
          <t xml:space="preserve"> </t>
        </is>
      </c>
      <c r="D6" s="4" t="inlineStr">
        <is>
          <t xml:space="preserve"> </t>
        </is>
      </c>
    </row>
    <row r="7">
      <c r="A7" s="4" t="inlineStr">
        <is>
          <t>Goodwill</t>
        </is>
      </c>
      <c r="B7" s="6" t="n">
        <v>1134734</v>
      </c>
      <c r="C7" s="6" t="n">
        <v>1134734</v>
      </c>
      <c r="D7" s="5" t="n">
        <v>1109815</v>
      </c>
    </row>
    <row r="8">
      <c r="A8" s="4" t="inlineStr">
        <is>
          <t>Business Combination, Bargain Purchase, Gain, Statement of Income or Comprehensive Income [Extensible Enumeration]</t>
        </is>
      </c>
      <c r="B8" s="4" t="inlineStr">
        <is>
          <t xml:space="preserve"> </t>
        </is>
      </c>
      <c r="C8" s="4" t="inlineStr">
        <is>
          <t>Gain (Loss) on Disposition of Property Plant Equipment</t>
        </is>
      </c>
      <c r="D8" s="4" t="inlineStr">
        <is>
          <t xml:space="preserve"> </t>
        </is>
      </c>
    </row>
    <row r="9">
      <c r="A9" s="4" t="inlineStr">
        <is>
          <t>Two Thousand Twenty Three Acquisition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Combination, Consideration Transferred</t>
        </is>
      </c>
      <c r="B11" s="4" t="inlineStr">
        <is>
          <t xml:space="preserve"> </t>
        </is>
      </c>
      <c r="C11" s="6" t="n">
        <v>51217</v>
      </c>
      <c r="D11" s="4" t="inlineStr">
        <is>
          <t xml:space="preserve"> </t>
        </is>
      </c>
    </row>
    <row r="12">
      <c r="A12" s="4" t="inlineStr">
        <is>
          <t>Goodwill</t>
        </is>
      </c>
      <c r="B12" s="4" t="inlineStr">
        <is>
          <t xml:space="preserve"> </t>
        </is>
      </c>
      <c r="C12" s="5" t="n">
        <v>24919</v>
      </c>
      <c r="D12" s="4" t="inlineStr">
        <is>
          <t xml:space="preserve"> </t>
        </is>
      </c>
    </row>
    <row r="13">
      <c r="A13" s="4" t="inlineStr">
        <is>
          <t>Property and equipment</t>
        </is>
      </c>
      <c r="B13" s="4" t="inlineStr">
        <is>
          <t xml:space="preserve"> </t>
        </is>
      </c>
      <c r="C13" s="5" t="n">
        <v>22555</v>
      </c>
      <c r="D13" s="4" t="inlineStr">
        <is>
          <t xml:space="preserve"> </t>
        </is>
      </c>
    </row>
    <row r="14">
      <c r="A14" s="4" t="inlineStr">
        <is>
          <t>ROU assets</t>
        </is>
      </c>
      <c r="B14" s="4" t="inlineStr">
        <is>
          <t xml:space="preserve"> </t>
        </is>
      </c>
      <c r="C14" s="5" t="n">
        <v>3580</v>
      </c>
      <c r="D14" s="4" t="inlineStr">
        <is>
          <t xml:space="preserve"> </t>
        </is>
      </c>
    </row>
    <row r="15">
      <c r="A15" s="4" t="inlineStr">
        <is>
          <t>Intangible assets related to covenants not to compete</t>
        </is>
      </c>
      <c r="B15" s="4" t="inlineStr">
        <is>
          <t xml:space="preserve"> </t>
        </is>
      </c>
      <c r="C15" s="5" t="n">
        <v>640</v>
      </c>
      <c r="D15" s="4" t="inlineStr">
        <is>
          <t xml:space="preserve"> </t>
        </is>
      </c>
    </row>
    <row r="16">
      <c r="A16" s="4" t="inlineStr">
        <is>
          <t>Other assets and liabilities</t>
        </is>
      </c>
      <c r="B16" s="4" t="inlineStr">
        <is>
          <t xml:space="preserve"> </t>
        </is>
      </c>
      <c r="C16" s="5" t="n">
        <v>101</v>
      </c>
      <c r="D16" s="4" t="inlineStr">
        <is>
          <t xml:space="preserve"> </t>
        </is>
      </c>
    </row>
    <row r="17">
      <c r="A17" s="4" t="inlineStr">
        <is>
          <t>Bargain purchase gain</t>
        </is>
      </c>
      <c r="B17" s="4" t="inlineStr">
        <is>
          <t xml:space="preserve"> </t>
        </is>
      </c>
      <c r="C17" s="5" t="n">
        <v>376</v>
      </c>
      <c r="D17" s="4" t="inlineStr">
        <is>
          <t xml:space="preserve"> </t>
        </is>
      </c>
    </row>
    <row r="18">
      <c r="A18" s="4" t="inlineStr">
        <is>
          <t>Business Combination, Pro Forma Information, Revenue of Acquiree since Acquisition Date, Actual</t>
        </is>
      </c>
      <c r="B18" s="4" t="inlineStr">
        <is>
          <t xml:space="preserve"> </t>
        </is>
      </c>
      <c r="C18" s="5" t="n">
        <v>6415</v>
      </c>
      <c r="D18" s="4" t="inlineStr">
        <is>
          <t xml:space="preserve"> </t>
        </is>
      </c>
    </row>
    <row r="19">
      <c r="A19" s="4" t="inlineStr">
        <is>
          <t>Earnings</t>
        </is>
      </c>
      <c r="B19" s="4" t="inlineStr">
        <is>
          <t xml:space="preserve"> </t>
        </is>
      </c>
      <c r="C19" s="6" t="n">
        <v>1356</v>
      </c>
      <c r="D19" s="4" t="inlineStr">
        <is>
          <t xml:space="preserve"> </t>
        </is>
      </c>
    </row>
    <row r="20">
      <c r="A20" s="4" t="inlineStr">
        <is>
          <t>Two Thousand Twenty Three Acquisitions [Member] | Retail Sit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umber of car washes | CarWash</t>
        </is>
      </c>
      <c r="B22" s="4" t="inlineStr">
        <is>
          <t xml:space="preserve"> </t>
        </is>
      </c>
      <c r="C22" s="5" t="n">
        <v>6</v>
      </c>
      <c r="D22" s="4" t="inlineStr">
        <is>
          <t xml:space="preserve"> </t>
        </is>
      </c>
    </row>
    <row r="23">
      <c r="A23" s="4" t="inlineStr">
        <is>
          <t>Two Thousand Twenty Two Acquisition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Revenues, net</t>
        </is>
      </c>
      <c r="B25" s="4" t="inlineStr">
        <is>
          <t xml:space="preserve"> </t>
        </is>
      </c>
      <c r="C25" s="6" t="n">
        <v>12655</v>
      </c>
      <c r="D25" s="6" t="n">
        <v>93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Business Combinations - Schedule of Business Acquisitions (Details) - CarWash</t>
        </is>
      </c>
      <c r="B1" s="2" t="inlineStr">
        <is>
          <t>1 Months Ended</t>
        </is>
      </c>
      <c r="D1" s="2" t="inlineStr">
        <is>
          <t>12 Months Ended</t>
        </is>
      </c>
    </row>
    <row r="2">
      <c r="B2" s="2" t="inlineStr">
        <is>
          <t>Jul. 31, 2023</t>
        </is>
      </c>
      <c r="C2" s="2" t="inlineStr">
        <is>
          <t>Apr. 30,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car washes</t>
        </is>
      </c>
      <c r="B4" s="4" t="inlineStr">
        <is>
          <t xml:space="preserve"> </t>
        </is>
      </c>
      <c r="C4" s="4" t="inlineStr">
        <is>
          <t xml:space="preserve"> </t>
        </is>
      </c>
      <c r="D4" s="5" t="n">
        <v>0</v>
      </c>
      <c r="E4" s="4" t="inlineStr">
        <is>
          <t xml:space="preserve"> </t>
        </is>
      </c>
    </row>
    <row r="5">
      <c r="A5" s="4" t="inlineStr">
        <is>
          <t>Two Thousand Twenty Three Acquisitions [Member] | Retail Sit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car washes</t>
        </is>
      </c>
      <c r="B7" s="4" t="inlineStr">
        <is>
          <t xml:space="preserve"> </t>
        </is>
      </c>
      <c r="C7" s="4" t="inlineStr">
        <is>
          <t xml:space="preserve"> </t>
        </is>
      </c>
      <c r="D7" s="4" t="inlineStr">
        <is>
          <t xml:space="preserve"> </t>
        </is>
      </c>
      <c r="E7" s="5" t="n">
        <v>6</v>
      </c>
    </row>
    <row r="8">
      <c r="A8" s="4" t="inlineStr">
        <is>
          <t>Arizona | Two Thousand Twenty Three Acquisition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car washes</t>
        </is>
      </c>
      <c r="B10" s="4" t="inlineStr">
        <is>
          <t xml:space="preserve"> </t>
        </is>
      </c>
      <c r="C10" s="5" t="n">
        <v>1</v>
      </c>
      <c r="D10" s="4" t="inlineStr">
        <is>
          <t xml:space="preserve"> </t>
        </is>
      </c>
      <c r="E10" s="4" t="inlineStr">
        <is>
          <t xml:space="preserve"> </t>
        </is>
      </c>
    </row>
    <row r="11">
      <c r="A11" s="4" t="inlineStr">
        <is>
          <t>California | Two Thousand Twenty Three Acquisition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umber of car washes</t>
        </is>
      </c>
      <c r="B13" s="5" t="n">
        <v>5</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Business Acquisition, Pro Forma Information (Details) - Two Thousand Twenty Two Acquisitions [Memb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revenues</t>
        </is>
      </c>
      <c r="B4" s="6" t="n">
        <v>12655</v>
      </c>
      <c r="C4" s="6" t="n">
        <v>9340</v>
      </c>
    </row>
    <row r="5">
      <c r="A5" s="4" t="inlineStr">
        <is>
          <t>Net income</t>
        </is>
      </c>
      <c r="B5" s="6" t="n">
        <v>2807</v>
      </c>
      <c r="C5" s="6" t="n">
        <v>3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Disposal date of operations</t>
        </is>
      </c>
      <c r="B4" s="4" t="inlineStr">
        <is>
          <t>Dec. 31,  2024</t>
        </is>
      </c>
      <c r="C4" s="4" t="inlineStr">
        <is>
          <t xml:space="preserve"> </t>
        </is>
      </c>
      <c r="D4" s="4" t="inlineStr">
        <is>
          <t xml:space="preserve"> </t>
        </is>
      </c>
    </row>
    <row r="5">
      <c r="A5" s="4" t="inlineStr">
        <is>
          <t>Gain on sale of assets, net</t>
        </is>
      </c>
      <c r="B5" s="6" t="n">
        <v>-12435</v>
      </c>
      <c r="C5" s="6" t="n">
        <v>-125</v>
      </c>
      <c r="D5" s="6" t="n">
        <v>9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4" t="inlineStr">
        <is>
          <t>Principal Owner [Member] | General and Administrativ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fee and expenses paid by company</t>
        </is>
      </c>
      <c r="B5" s="6" t="n">
        <v>0</v>
      </c>
      <c r="C5" s="6" t="n">
        <v>0</v>
      </c>
      <c r="D5"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Loss contingency, receivable, current</t>
        </is>
      </c>
      <c r="B4" s="6" t="n">
        <v>4250</v>
      </c>
      <c r="C4" s="6" t="n">
        <v>3686</v>
      </c>
    </row>
    <row r="5">
      <c r="A5" s="4" t="inlineStr">
        <is>
          <t>Loss contingency, amount of insurance-related assessment liability, payment period</t>
        </is>
      </c>
      <c r="B5" s="4" t="inlineStr">
        <is>
          <t>one year</t>
        </is>
      </c>
      <c r="C5" s="4" t="inlineStr">
        <is>
          <t xml:space="preserve"> </t>
        </is>
      </c>
    </row>
    <row r="6">
      <c r="A6" s="4" t="inlineStr">
        <is>
          <t>Environmental remediation expense</t>
        </is>
      </c>
      <c r="B6" s="6" t="n">
        <v>25</v>
      </c>
      <c r="C6" s="5" t="n">
        <v>15</v>
      </c>
    </row>
    <row r="7">
      <c r="A7" s="4" t="inlineStr">
        <is>
          <t>Environmental Loss Contingency, Current, Statement of Financial Position [Extensible Enumeration]</t>
        </is>
      </c>
      <c r="B7" s="4" t="inlineStr">
        <is>
          <t>Other Accrued Liabilities, Current</t>
        </is>
      </c>
      <c r="C7" s="4" t="inlineStr">
        <is>
          <t xml:space="preserve"> </t>
        </is>
      </c>
    </row>
    <row r="8">
      <c r="A8" s="4" t="inlineStr">
        <is>
          <t>Other Accrued Expense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mount of insurance-related assessment accrued liability</t>
        </is>
      </c>
      <c r="B10" s="6" t="n">
        <v>4803</v>
      </c>
      <c r="C10" s="5" t="n">
        <v>4311</v>
      </c>
    </row>
    <row r="11">
      <c r="A11" s="4" t="inlineStr">
        <is>
          <t>Other Receivable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receivable, current</t>
        </is>
      </c>
      <c r="B13" s="6" t="n">
        <v>4250</v>
      </c>
      <c r="C13" s="6" t="n">
        <v>368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o assess consolidated performance the chief operating decision maker (“CODM”), who is the Chief Executive Officer, evaluates the operating results and performance through net income. Our CODM regularly reviews net income as reported on the consolidated statement of operations and total assets as reported on the consolidated balance sheet for purposes of evaluating performance, allocating resources, setting incentive compensation targets, and planning and forecasting future periods.</t>
        </is>
      </c>
    </row>
    <row r="6">
      <c r="A6" s="4" t="inlineStr">
        <is>
          <t>Number of operating segments</t>
        </is>
      </c>
      <c r="B6"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As a component of our overall risk management system and processes, we have a risk-based cybersecurity program, dedicated to protecting our data as well as data belonging to consumers (including UWC Members), employees and suppliers. We devote significant resources and utilize a defensive in-depth strategy, with multiple layers of security controls to protect the security of our computer systems, software, networks, and other technology assets. Our security efforts are designed to preserve the confidentiality, integrity, and continued availability of all information we own, or is in our care, and protect against, among other things, cybersecurity attacks by unauthorized parties attempting to obtain access to confidential information, destroy data, disrupt or degrade service, sabotage systems, or cause other damage. These processes include technical, administrative and physical controls and processes, as well as contractual mechanisms to mitigate risk. We also have policies and procedures to oversee and identify the cybersecurity risks associated with our use of third-party service providers, including the regular review of System &amp; Organization Controls ( “SOC”) reports, relevant cyber attestations, and other independent cyber rati ngs. Through a combination of governance, risk, and compliance (GRC) resources, we • proactively monitor IT controls to ensure compliance with legal and regulatory requirements, • perform third-party risk management assessments, • implement processes designed to ensure essential business functions remain available during business disruptions, • develop and update incident response plans to address potential weaknesses, and • maintain cyber incident management and reporting procedures. These processes are overseen by our Chief Technology Officer, who has over 30 years of experience consulting and leading technology teams at several global multi-unit brands, including Blockbuster, FedEx, and Yum! Brands. Our systems are periodically the target of directed attacks intended to lead to interruptions and delays in our service and operations as well as loss, misuse or theft of personal information (of third parties, employees, and our customers) and other data, confidential information or intellectual property. However, to date, we are not aware of any incident or cybersecurity risks having a material impact on our business, results of operations or financial condition. Board Oversight and Governance Our Board recognizes the important role of information security and mitigating cybersecurity and other data security threats. While the full Board has overall responsibility for risk oversight, it is supported in this function primarily by its committees. The Audit Committee is responsible for reviewing and discussing our policies with respect to risk assessment and risk management, including risks related to cybersecurity and other technology issues . The Board periodically evaluates our cybersecurity strategy to help ensure its effectiveness. Management provides periodic reports to the Audit Committee regarding cybersecurity and other information technology risks, as well as our plans to mitigate cybersecurity risks and to respond to any breaches, and to the Nominating and Corporate Governance Committee regarding governance matters related to cybersecurity and other information technology risk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Board Oversight and Governance Our Board recognizes the important role of information security and mitigating cybersecurity and other data security threats. While the full Board has overall responsibility for risk oversight, it is supported in this function primarily by its committees. The Audit Committee is responsible for reviewing and discussing our policies with respect to risk assessment and risk management, including risks related to cybersecurity and other technology issues . The Board periodically evaluates our cybersecurity strategy to help ensure its effectiveness. Management provides periodic reports to the Audit Committee regarding cybersecurity and other information technology risks, as well as our plans to mitigate cybersecurity risks and to respond to any breaches, and to the Nominating and Corporate Governance Committee regarding governance matters related to cybersecurity and other information technology risks.</t>
        </is>
      </c>
    </row>
    <row r="8">
      <c r="A8" s="4" t="inlineStr">
        <is>
          <t>Cybersecurity Risk Board Committee or Subcommittee Responsible for Oversight [Text Block]</t>
        </is>
      </c>
      <c r="B8" s="4" t="inlineStr">
        <is>
          <t>While the full Board has overall responsibility for risk oversight, it is supported in this function primarily by its committees. The Audit Committee is responsible for reviewing and discussing our policies with respect to risk assessment and risk management, including risks related to cybersecurity and other technology issues</t>
        </is>
      </c>
    </row>
    <row r="9">
      <c r="A9" s="4" t="inlineStr">
        <is>
          <t>Cybersecurity Risk Role of Management [Text Block]</t>
        </is>
      </c>
      <c r="B9" s="4" t="inlineStr">
        <is>
          <t>Management provides periodic reports to the Audit Committee regarding cybersecurity and other information technology risks, as well as our plans to mitigate cybersecurity risks and to respond to any breaches, and to the Nominating and Corporate Governance Committee regarding governance matters related to cybersecurity and other information technology risks.</t>
        </is>
      </c>
    </row>
    <row r="10">
      <c r="A10" s="4" t="inlineStr">
        <is>
          <t>Cybersecurity Risk Management Expertise of Management Responsible [Text Block]</t>
        </is>
      </c>
      <c r="B10" s="4" t="inlineStr">
        <is>
          <t>These processes are overseen by our Chief Technology Officer, who has over 30 years of experience consulting and leading technology teams at several global multi-unit brands, including Blockbuster, FedEx, and Yum! Brand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1:01:18Z</dcterms:created>
  <dcterms:modified xmlns:dcterms="http://purl.org/dc/terms/" xmlns:xsi="http://www.w3.org/2001/XMLSchema-instance" xsi:type="dcterms:W3CDTF">2025-02-21T11:01:18Z</dcterms:modified>
</cp:coreProperties>
</file>